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Equity-Based Compensation" sheetId="20" state="visible" r:id="rId20"/>
    <sheet xmlns:r="http://schemas.openxmlformats.org/officeDocument/2006/relationships" name="Subsequent Event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and Other Intangible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mp; Contingencies (Ta"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Combinations - Additio"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Inventories - Summary of Invent" sheetId="42" state="visible" r:id="rId42"/>
    <sheet xmlns:r="http://schemas.openxmlformats.org/officeDocument/2006/relationships" name="Inventories, Net - Summary of C"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Accrued Expenses - Schedule of " sheetId="46" state="visible" r:id="rId46"/>
    <sheet xmlns:r="http://schemas.openxmlformats.org/officeDocument/2006/relationships" name="Long-Term Debt - Summary of Deb" sheetId="47" state="visible" r:id="rId47"/>
    <sheet xmlns:r="http://schemas.openxmlformats.org/officeDocument/2006/relationships" name="Long-Term Debt - Summary of D_2" sheetId="48" state="visible" r:id="rId48"/>
    <sheet xmlns:r="http://schemas.openxmlformats.org/officeDocument/2006/relationships" name="Long Term Debt - Repayment of t" sheetId="49" state="visible" r:id="rId49"/>
    <sheet xmlns:r="http://schemas.openxmlformats.org/officeDocument/2006/relationships" name="Long Term Debt - Debt Issuance " sheetId="50" state="visible" r:id="rId50"/>
    <sheet xmlns:r="http://schemas.openxmlformats.org/officeDocument/2006/relationships" name="Long Term Debt - Schedule of Pr" sheetId="51" state="visible" r:id="rId51"/>
    <sheet xmlns:r="http://schemas.openxmlformats.org/officeDocument/2006/relationships" name="Long Term Debt - Repayment of_2" sheetId="52" state="visible" r:id="rId52"/>
    <sheet xmlns:r="http://schemas.openxmlformats.org/officeDocument/2006/relationships" name="Long Term Debt - Repayment of_3" sheetId="53" state="visible" r:id="rId53"/>
    <sheet xmlns:r="http://schemas.openxmlformats.org/officeDocument/2006/relationships" name="Long Term Debt - Interest Rate " sheetId="54" state="visible" r:id="rId54"/>
    <sheet xmlns:r="http://schemas.openxmlformats.org/officeDocument/2006/relationships" name="Leases - Additional Information" sheetId="55" state="visible" r:id="rId55"/>
    <sheet xmlns:r="http://schemas.openxmlformats.org/officeDocument/2006/relationships" name="Leases - Schedule of Weighted A" sheetId="56" state="visible" r:id="rId56"/>
    <sheet xmlns:r="http://schemas.openxmlformats.org/officeDocument/2006/relationships" name="Leases - Schedule of Future Ann" sheetId="57" state="visible" r:id="rId57"/>
    <sheet xmlns:r="http://schemas.openxmlformats.org/officeDocument/2006/relationships" name="Income Taxes - Additional Infor" sheetId="58" state="visible" r:id="rId58"/>
    <sheet xmlns:r="http://schemas.openxmlformats.org/officeDocument/2006/relationships" name="Income Taxes - Schedule of prov" sheetId="59" state="visible" r:id="rId59"/>
    <sheet xmlns:r="http://schemas.openxmlformats.org/officeDocument/2006/relationships" name="Income Taxes - Reconciliation o" sheetId="60" state="visible" r:id="rId60"/>
    <sheet xmlns:r="http://schemas.openxmlformats.org/officeDocument/2006/relationships" name="Income Taxes - Reconciliation_2" sheetId="61" state="visible" r:id="rId61"/>
    <sheet xmlns:r="http://schemas.openxmlformats.org/officeDocument/2006/relationships" name="Income Taxes - Schedule of tax " sheetId="62" state="visible" r:id="rId62"/>
    <sheet xmlns:r="http://schemas.openxmlformats.org/officeDocument/2006/relationships" name="Income Taxes - Schedule of ta_2" sheetId="63" state="visible" r:id="rId63"/>
    <sheet xmlns:r="http://schemas.openxmlformats.org/officeDocument/2006/relationships" name="Income Taxes - Schedule of Valu" sheetId="64" state="visible" r:id="rId64"/>
    <sheet xmlns:r="http://schemas.openxmlformats.org/officeDocument/2006/relationships" name="Commitments &amp; Contingencies - A" sheetId="65" state="visible" r:id="rId65"/>
    <sheet xmlns:r="http://schemas.openxmlformats.org/officeDocument/2006/relationships" name="Commitments &amp; Contingencies - S" sheetId="66" state="visible" r:id="rId66"/>
    <sheet xmlns:r="http://schemas.openxmlformats.org/officeDocument/2006/relationships" name="401(K) Plan - Additional Inform" sheetId="67" state="visible" r:id="rId67"/>
    <sheet xmlns:r="http://schemas.openxmlformats.org/officeDocument/2006/relationships" name="Related Party Transactions - Ad" sheetId="68" state="visible" r:id="rId68"/>
    <sheet xmlns:r="http://schemas.openxmlformats.org/officeDocument/2006/relationships" name="Equity-Based Compensation - Add" sheetId="69" state="visible" r:id="rId69"/>
    <sheet xmlns:r="http://schemas.openxmlformats.org/officeDocument/2006/relationships" name="Equity-Based Compensation - Sum" sheetId="70" state="visible" r:id="rId70"/>
    <sheet xmlns:r="http://schemas.openxmlformats.org/officeDocument/2006/relationships" name="Equity-Based Compensation - S_2" sheetId="71" state="visible" r:id="rId71"/>
    <sheet xmlns:r="http://schemas.openxmlformats.org/officeDocument/2006/relationships" name="Subsequent Events - Additional " sheetId="72" state="visible" r:id="rId72"/>
    <sheet xmlns:r="http://schemas.openxmlformats.org/officeDocument/2006/relationships" name="Net Loss Per Share - Additional" sheetId="73" state="visible" r:id="rId73"/>
    <sheet xmlns:r="http://schemas.openxmlformats.org/officeDocument/2006/relationships" name="Net Loss Per Share - Summary Of"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Jan. 02,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LESLIE’S, INC.</t>
        </is>
      </c>
    </row>
    <row r="7">
      <c r="A7" s="4" t="inlineStr">
        <is>
          <t>Entity Central Index Key</t>
        </is>
      </c>
      <c r="B7" s="4" t="inlineStr">
        <is>
          <t>0001821806</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s, Net</t>
        </is>
      </c>
      <c r="B1" s="2" t="inlineStr">
        <is>
          <t>3 Months Ended</t>
        </is>
      </c>
      <c r="C1" s="2" t="inlineStr">
        <is>
          <t>12 Months Ended</t>
        </is>
      </c>
    </row>
    <row r="2">
      <c r="B2" s="2" t="inlineStr">
        <is>
          <t>Jan. 02, 2021</t>
        </is>
      </c>
      <c r="C2" s="2" t="inlineStr">
        <is>
          <t>Oct. 03, 2020</t>
        </is>
      </c>
    </row>
    <row r="3">
      <c r="A3" s="3" t="inlineStr">
        <is>
          <t>Goodwill and Intangible Assets Disclosure [Abstract]</t>
        </is>
      </c>
    </row>
    <row r="4">
      <c r="A4" s="4" t="inlineStr">
        <is>
          <t>Goodwill and Other Intangibles, Net</t>
        </is>
      </c>
      <c r="B4" s="4" t="inlineStr">
        <is>
          <t xml:space="preserve">Note 4—Goodwill and Other Intangibles, Net Goodwill The carrying amount of goodwill for the periods ended January 2, 2021, October 3, 2020, and December 28, 2019 were as follows (in thousands):
Balance, January 2, 2021 $ 93,295
Balance, October 3, 2020 $ 93,295
Balance, December 28, 2019 $ 92,821 Other Intangible Assets Our other intangible assets are as follows as of January 2, 2021:
Weighted Average Remaining Useful Life Gross Carrying Value Accumulated Amortization Net Carrying Amount
(In years) (In thousands)
Trade name and trademarks (finite life) 2.4 $ 5,540 $ (5,167 ) $ 373
Trade name and trademarks (indefinite life) Indefinite 17,750 — 17,750
Non-compete 4.5 8,633 (6,958 ) 1,675
Consumer relationships 3.6 17,200 (10,485 ) 6,715
Internally developed software 2.6 4,000 (3,482 ) 518
Other 1.3 1,000 (967 ) 33
Total $ 54,123 $ (27,059 ) $ 27,064
Our other intangible assets are as follows as of October 3, 2020:
Weighted Average Remaining Useful Life Gross Carrying Value Accumulated Amortization Net Carrying Amount
(In years) (In thousands)
Trade name and trademarks (finite life) 2.6 $ 5,540 $ (5,139 ) $ 401
Trade name and trademarks (indefinite life) Indefinite 17,750 — 17,750
Non-compete 4.9 8,633 (6,872 ) 1,761
Consumer relationships 3.8 17,200 (10,118 ) 7,082
Internally developed software 2.9 4,000 (3,434 ) 566
Other 1.6 1,000 (958 ) 42
Total $ 54,123 $ (26,521 ) $ 27,602
Our other intangible assets are as follows as of December 28, 2019:
Weighted Average Remaining Useful Life Gross Carrying Value Accumulated Amortization Net Carrying Amount
(In years) (In thousands)
Trade name and trademarks (finite life) 2.3 $ 5,540 $ (5,054 ) $ 486
Trade name and trademarks (indefinite life) Indefinite 17,750 — 17,750
Non-compete 4.0 8,633 (6,317 ) 2,316
Consumer relationships 3.4 17,200 (8,998 ) 8,202
Internally developed software 2.3 4,000 (3,244 ) 756
Other 1.3 1,000 (933 ) 67
Total $ 54,123 $ (24,546 ) $ 29,577
Amortization expense for the three months ended January 2, 2021, October 3, 2020, and December 28, 2019 were , and $0.6 million, i mpairment of goodwill or other intangible assets were recorded in the three months ended January 2, 2021, October 3, 2020, or December 28, 2019. The estimated future amortization expense related to finite-lived intangible assets on our balance sheet as of January 2, 2021 is as follows (in thousands):
Remainder of fiscal 2021 $ 1,520
2022 1,936
2023 1,703
2024 1,065
2025 968
Thereafter 2,122
Total $ 9,314
Intangible assets also include costs associated with acquiring mailing lists for our proprietary database. As of each of January 2, 2021, October 3, 2020, and December 28, 2019, the gross amounts capitalized on the condensed consolidated balance sheets for mailing lists were </t>
        </is>
      </c>
      <c r="C4" s="4" t="inlineStr">
        <is>
          <t xml:space="preserve">Note 4—Goodwill and Other Intangibles, Net Goodwill The changes in the carrying amount of goodwill for fiscal 2020 and 2019 are as follows (in thousands):
Balance, September 29, 2018 $ 84,518
Acquisitions 4,283
Other adjustments 938
Balance, September 28, 2019 89,739
Acquisitions 3,556
Balance, October 3, 2020 $ 93,295
Other Intangible Assets Our other intangible assets are as follows as of October 3, 2020:
Weighted Average Useful Life Gross Carrying Value Accumulated Amortization Net Carrying Amount
(In years) (In thousands)
Trade name and trademarks (finite life) 2.6 $ 5,540 $ (5,139 ) $ 401
Trade name and trademarks (indefinite life) Indefinite 17,750 — 17,750
Non-compete 4.9 8,633 (6,872 ) 1,761
Consumer relationships 3.8 17,200 (10,118 ) 7,082
Internally developed software 2.9 4,000 (3,434 ) 566
Other 1.6 1,000 (958 ) 42
Total $ 54,123 $ (26,521 ) $ 27,602
Our other intangible assets are as follows as of September 28, 2019:
Gross Carrying Value Accumulated Amortization Net Carrying Amount
(In thousands)
Trade name and trademarks (finite life) $ 5,540 $ (5,026 ) $ 514
Trade name and trademarks (indefinite life) 17,150 — 17,150
Non-compete 7,733 (6,181 ) 1,552
Consumer relationships 16,200 (8,655 ) 7,545
Internally developed software 4,000 (3,180 ) 820
Other 1,000 (925 ) 75
Total $ 51,623 $ (23,967 ) $ 27,656
Other intangible assets amortization expense was $2.6 million, $2.5 million and $3.8 million in fiscal 2020, 2019 and 2018, respectively. Estimated future amortization of the other intangible assets for the next five years as of October 3, 2020 is as follows (in thousands):
Fiscal Year Ended Amount
2021 $ 1,892
2022 1,936
2023 1,703
2024 1,065
2025 968
Thereafter 2,122
Total $ 9,686
Intangible assets also include costs associated with acquiring mailing lists for our proprietary database. As of October 3, 2020 and September 28, 2019 the gross amounts capitalized on the consolidated balance sheets for mailing lists were $1.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Jan. 02, 2021</t>
        </is>
      </c>
      <c r="C2" s="2" t="inlineStr">
        <is>
          <t>Oct. 03, 2020</t>
        </is>
      </c>
    </row>
    <row r="3">
      <c r="A3" s="3" t="inlineStr">
        <is>
          <t>Inventory Disclosure [Abstract]</t>
        </is>
      </c>
    </row>
    <row r="4">
      <c r="A4" s="4" t="inlineStr">
        <is>
          <t>Inventories</t>
        </is>
      </c>
      <c r="B4" s="4" t="inlineStr">
        <is>
          <t>Note 5—Inventories
(In thousands)
As of January 2, 2021 October 3, 2020 December 28, 2019
Raw materials $ 2,577 $ 1,967 $ 1,237
Finished goods 171,958 146,999 183,893
Inventories $ 174,535 $ 148,966 $ 185,130</t>
        </is>
      </c>
      <c r="C4" s="4" t="inlineStr">
        <is>
          <t xml:space="preserve">Note 5—Inventories, Net
(In thousands)
As of October 3, 2020 September 28, 2019
Raw materials $ 1,967 $ 1,768
Finished goods 146,999 147,961
Total inventories, net $ 148,966 $ 149,729
Changes in inventory excess and obsolescence reserves were as follows:
Balance at Beginning of Period Additions Deductions Balance at End of Period
Charged to Costs and Expenses Sale or Disposal of Inventories
(In Thousands)
2018 $ 3,382 $ 1,019 $ (856 ) $ 3,545
2019 $ 3,545 $ 1,345 $ (1,268 ) $ 3,622
2020 $ 3,622 $ 2,659 $ (1,342 ) $ 4,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3, 2020</t>
        </is>
      </c>
    </row>
    <row r="3">
      <c r="A3" s="3" t="inlineStr">
        <is>
          <t>Property, Plant and Equipment [Abstract]</t>
        </is>
      </c>
    </row>
    <row r="4">
      <c r="A4" s="4" t="inlineStr">
        <is>
          <t>Property and Equipment</t>
        </is>
      </c>
      <c r="B4" s="4" t="inlineStr">
        <is>
          <t xml:space="preserve">Note 6—Property and Equipment Property and equipment consist of the following:
(In thousands)
As of October 3, 2020 September 28, 2019
Land $ 5,813 $ 5,813
Buildings and improvements 16,148 15,976
Vehicles, machinery, and equipment 34,639 34,831
Leasehold improvements 164,501 166,640
Office furniture, equipment, and other 154,570 146,455
Software and construction in process 9,960 6,769
385,631 376,484
Less: accumulated depreciation and amortization (319,240 ) (297,978 )
Total $ 66,391 $ 78,506
Depreciation and amortization expense on property and equipment was $28.9 million, $27.9 million and $27.7 million in fiscal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Jan. 02, 2021</t>
        </is>
      </c>
      <c r="C2" s="2" t="inlineStr">
        <is>
          <t>Oct. 03, 2020</t>
        </is>
      </c>
    </row>
    <row r="3">
      <c r="A3" s="3" t="inlineStr">
        <is>
          <t>Payables and Accruals [Abstract]</t>
        </is>
      </c>
    </row>
    <row r="4">
      <c r="A4" s="4" t="inlineStr">
        <is>
          <t>Accrued Expenses</t>
        </is>
      </c>
      <c r="B4" s="4" t="inlineStr">
        <is>
          <t>Note 6—Accrued Expenses Accrued expenses consist of the following:
(In thousands)
As of January 2, 2021 October 3, 2020 December 28,
Accrued payroll and employee benefits $ 19,394 $ 32,420 $ 12,529
Occupancy expenses 3,150 3,573 5,992
Interest 489 9,377 12,887
Sales taxes 7,970 11,164 5,540
Self-insurance reserves 5,993 6,518 6,607
Customer deposits 9,304 13,286 3,317
All other current liabilities 12,786 24,829 7,509
Total $ 59,086 $ 101,167 $ 54,381</t>
        </is>
      </c>
      <c r="C4" s="4" t="inlineStr">
        <is>
          <t>Note 7—Accrued Expenses Accrued expenses consist of the following (in thousands):
As of October 3, 2020 September 28, 2019
Accrued payroll and employee benefits $ 32,420 $ 14,694
Occupancy expenses 3,573 14,669
Interest 9,377 17,520
Sales taxes 11,164 9,045
Self-insurance reserves 6,518 6,242
Customer deposits 13,286 6,246
All other current liabilities 24,829 13,705
Total accrued expenses $ 101,167 $ 82,1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Jan. 02, 2021</t>
        </is>
      </c>
      <c r="C2" s="2" t="inlineStr">
        <is>
          <t>Oct. 03, 2020</t>
        </is>
      </c>
    </row>
    <row r="3">
      <c r="A3" s="3" t="inlineStr">
        <is>
          <t>Debt Disclosure [Abstract]</t>
        </is>
      </c>
    </row>
    <row r="4">
      <c r="A4" s="4" t="inlineStr">
        <is>
          <t>Long-Term Debt</t>
        </is>
      </c>
      <c r="B4" s="4" t="inlineStr">
        <is>
          <t xml:space="preserve">Note 7—Long-Term Debt The table below presents our debt obligations as of the periods presented (in thousands):
Effective Interest Rate (1) January 2, 2021 October 3, 2020 December 28, 2019
Term Loan—due on August 16, 2023 3.65 % (2) $ 809,093 $ 811,178 $ 819,520
Senior Unsecured Notes—due on August 16, 2024 — 390,000 390,000
ABL Credit Facility 2.50 % (3) — — 6,300
Total long-term debt 809,093 1,201,178 1,215,820
Less: current portion of long-term debt (8,341 ) (8,341 ) (8,341 )
Less: non current ABL Credit Facility — — (6,300 )
Less: unamortized discount (2,317 ) (9,348 ) (11,049 )
Less: deferred financing charges (3,041 ) (3,939 ) (4,874 )
Long-term debt, net $ 795,394 $ 1,179,550 $ 1,185,256
(1) Effective interest rates as of January 2, 2021.
(2) Carries interest at a specified margin over LIBOR of 3.50% with a minimum LIBOR
(3) Carries interest at a specific margin of 0.75% and 1.00% with respect to Base Rate loans and between 1.75% and 2.00% with respect to Eurodollar Rate loans with a minimum LIBOR of 0.75%. Repayment of the Term Loan of the Term Loan principal amount as stated in the third amendment executed February 27, 2018 on the last day of December, March, June, and September. We are also required to repay the term loan based on an annual calculation of excess cash flow, as defined in the agreement. At January 2, 2021, amount of excess cash flow was required to be repaid. The Term Loan does not require us to comply with any financial covenants. The Term Loan contains customary events of default, including default upon the nonpayment of principal, interest, fees or other amounts, or the occurrence of a change of control. No event of default had occurred under the Term Loan as of January 2, 2021 or October 3, 2020. Principal maturities for the Term Loan are as follows as of January 2, 2021 (in thousands):
2021 $ 6,256
2022 8,341
2023 794,496
Total $ 809,093
Repayment of the ABL Credit Facility— The amount available was reduced by The ABL Credit Facility does not require us to comply with any financial covenants. The ABL Credit Facility contains customary events of default, including default upon the nonpayment of principal, interest, fees or other amounts, or the occurrence of a change of control. No event of default had occurred under the ABL Credit Facility as of January 2, 2021 and October 3, 2020. Repayment of the Senior Unsecured Notes was paid in full on November 3, 2020 resulting in a loss on debt extinguishment of $7.3 million. The Senior Unsecured Notes were guaranteed Representations and covenants Interest Rate Cap Agreements In March 2017, we entered into interest rate cap agreements in order to manage the variability of cash flows related to a portion of our floating rate indebtedness. Pursuant to the agreements, we have capped LIBOR at 3.00% with respect to the aggregate notional amount of $750.0 million through the expiration of the agreements in March 2021. 3.00 3.00 The fair value of the interest rate cap agreements was zero </t>
        </is>
      </c>
      <c r="C4" s="4" t="inlineStr">
        <is>
          <t xml:space="preserve">Note 8—Long-Term Debt The table below presents our debt obligations as of the periods presented (in thousands):
As of Effective Interest Rate(1) October 3, 2020 September 28, 2019
Term Loan—due on August 16, 2023 3.65 %(2) $ 811,178 $ 821,605
Senior Unsecured Notes—due on August 16, 2024 9.50 %(3) 390,000 390,000
ABL Credit Facility 1.89 %(4) — —
Total long-term debt 1,201,178 1,211,605
Less: current portion of long-term debt (8,341 ) (8,341 )
Less: unamortized discount (9,348 ) (11,589 )
Less: deferred financing charges (3,939 ) (5,182 )
Long-term debt, net $ 1,179,550 $ 1,186,493
(1) Effective interest rates as of October 3, 2020.
(2) Carries interest at a specified margin over LIBOR of 3.50% with a minimum rate of 0.00%. Prior to February 27, 2018, the Term Loan carried interest with a specified margin over LIBOR of 3.75% with a minimum rate of 1.00%.
(3) Carries interest at a specified margin over LIBOR of 8.50% with a minimum rate of 1.00%.
(4) Carries interest at a specific margin of 0.75% and 1.00% with respect to Base Rate loans and between 1.75% and 2.00% with respect to Eurodollar Rate loans. Prior to August 13, 2020, the ABL Credit Facility carried interest at a specific margin of 0.25% and 0.75% with respect to Base Rate loans and between 1.25% and 1.75% with respect to Eurodollar Rate loans. Loss on extinguishment/modification of debt— We capitalize financing costs we incur related to implementing and in certain circumstances, amending our debt arrangements. We record any financing costs associated with our Term Loan and Senior Unsecured Notes as a reduction of long-term debt, net on our consolidated balance sheet and amortize them over the contractual life of the related debt arrangements.
As of October 3, 2020 September 28, 2019
Deferred financing costs
Balance, beginning of year $ 5,182 $ 6,356
Financing costs deferred 5 10
Less: amortization expense (1,248 ) (1,184 )
Deferred financing costs, net of accumulated amortization $ 3,939 $ 5,182
We record any financing costs associated with our ABL Credit Facility in other assets on our consolidated balance sheets and amortize them over the contractual life of the related debt arrangement. Repayment of the Term Loan— The Term Loan does not require us to comply with any financial covenants. The Term Loan contains customary events of default, including default upon the nonpayment of principal, interest, fees or other amounts, or the occurrence of a change of control. No event of default had occurred under the Term Loan as of October 3, 2020 or September 28, 2019. Principal maturities for the Term Loan are as follows as of October 3, 2020 (in thousands):
2021 $ 8,341
2022 8,341
2023 794,496
Total $ 811,178
Repayment of the ABL Credit Facility The ABL Credit Facility does not require us to comply with any financial covenants. The ABL Credit Facility contains customary events of default, including default upon the nonpayment of principal, interest, fees or other amounts, or the occurrence of a change of control. No event of default had occurred under the ABL Credit Facility as of October 3, 2020 or September 28, 2019. Repayment of the Senior Unsecured Notes—The Senior Unsecured Notes are guaranteed on a senior basis by us and all our present and future domestic wholly owned subsidiaries. Interest-only payments on the Senior Unsecured Notes are payable quarterly on January 10, April 10, July 10, and October 10 of each year. The Senior Unsecured Notes bear interest of 8.50% plus LIBOR, subject to a minimum rate of 1.00%. The Senior Unsecured Notes have restrictive covenants that limit the ability to, among other things, incur or guarantee additional indebtedness or issue preferred stock; pay dividends and make other restricted payments; incur restrictions on the payment of dividends or other distributions; create or incur certain liens; make certain investments; transfer or sell assets; engage in transactions with affiliates; and merge or consolidate with other companies or transfer all or substantially all of our assets. The entire maturity of the Senior Unsecured Notes is due in 2024. Representations and covenants— Substantially all of our assets are pledged as collateral to secure our indebtedness under our long-term debt agreements. Interest Rate Cap Agreements In March 2017, we entered into interest rate cap agreements in order to manage the variability of cash flows related to a portion of our floating rate indebtedness. Pursuant to the agreements, we have capped LIBOR at 3.00% with respect to the aggregate notional amount of $750.0 million through the expiration of the agreements in March 2021 3.00 3.00 The fair value of the interest rate cap agreements was zero, zero and $4.3 million as of October 3, 2020, September 28, 2019 and September 29, 2018 respectively, and is recorded in other assets on the consolidated balance sheets. We recognized a (loss) gain related to the interest rate cap agreements of zero, $(4.3) million and $3.0 million in fiscal 2020, 2019 and 2018, respectively, which is recorded in other expenses in the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Jan. 02, 2021</t>
        </is>
      </c>
      <c r="C2" s="2" t="inlineStr">
        <is>
          <t>Oct. 03, 2020</t>
        </is>
      </c>
    </row>
    <row r="3">
      <c r="A3" s="3" t="inlineStr">
        <is>
          <t>Leases [Abstract]</t>
        </is>
      </c>
    </row>
    <row r="4">
      <c r="A4" s="4" t="inlineStr">
        <is>
          <t>Leases</t>
        </is>
      </c>
      <c r="B4" s="4" t="inlineStr">
        <is>
          <t xml:space="preserve">Note 8—Leases Lessee Arrangements Operating Leases We lease certain store, office, distribution, and manufacturing facilities under operating leases that expire at various dates through September 2031. We are obligated to make cash payments in connection with various lease obligations and purchase commitments. All of these obligations require cash payments to be made by us over varying periods of time. Certain leases are renewable at our option for periods of five to ten years. Certain of these arrangements are cancelable on short notice and others require payments upon early termination. Future annual minimum lease payments as of January 2, 2021, are as follows (in thousands):
Remainder of fiscal 2021 $ 51,836
2022 60,421
2023 48,158
2024 35,187
2025 21,093
Thereafter 15,946
Total $ 232,641
Less: amount of lease payments representing imputed interest 36,447
Present value of future minimum lease payments 196,194
Less: current obligations under leases 56,398
Long-Term lease obligations $ 139,796
Rent expense totaled $17.0 million and $15.8 million for the three months ended January 2, 2021 and December 28, 2019, respectively. </t>
        </is>
      </c>
      <c r="C4" s="4" t="inlineStr">
        <is>
          <t xml:space="preserve">Note 9—Leases The majority of our long-term operating lease agreements are for our corporate office, retail locations, and distribution centers, which expire in various years through 2031. The initial lease terms for these facilities range from 5-10 years When readily determinable, the rate implicit in the lease is used to discount lease payments to present value; however, substantially all of our leases do not provide a readily determinable implicit rate. If the rate implicit in the lease is not readily determinable, we use an estimate comparable to a secured incremental borrowing rate, determined on a collateralized basis, to discount lease payments based on information available at lease commencement. The following table presents the weighted-average remaining lease term, and discount rate for operating leases as of October 3, 2020:
Weighted-average remaining lease term 4.2 years
Weighted-average discount rate 5.9 % Future annual minimum lease payments as of October 3, 2020, are as follows (in thousands):
2021 $ 68,036
2022 59,097
2023 46,874
2024 33,956
2025 19,864
Thereafter 15,328
Total $ 243,155
Less: amount of lease payments representing imputed interest 58,462
Present value of future minimum lease payments 184,693
Less: current operating lease liabilities 54,459
Operating lease liabilities, noncurrent $ 130,234
Operating lease expense totaled $66.6 million in fiscal 2020, and rent expense was $63.6 million and $59.9 million in fiscal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an. 02, 2021</t>
        </is>
      </c>
      <c r="C2" s="2" t="inlineStr">
        <is>
          <t>Oct. 03, 2020</t>
        </is>
      </c>
    </row>
    <row r="3">
      <c r="A3" s="3" t="inlineStr">
        <is>
          <t>Income Tax Disclosure [Abstract]</t>
        </is>
      </c>
    </row>
    <row r="4">
      <c r="A4" s="4" t="inlineStr">
        <is>
          <t>Income Taxes</t>
        </is>
      </c>
      <c r="B4" s="4" t="inlineStr">
        <is>
          <t xml:space="preserve">Note 9—Income Taxes Our effective income tax rate was 32.1% for the three months ended January 2, 2021, compared to 36.4% for the three months ended December 28, 2019. The difference between the statutory rate and our effective rate is primarily attributed to a decrease in the valuation allowance for our interest limitation carryforward and state taxes for the three months ended January 2, 2021. The difference between the statutory rate and our effective rate was primarily due to an increase in the valuation allowance for our interest limitation carryforward for the three months ended December 28, 2019. Our effective income tax rate can fluctuate due to factors including valuation allowances, changes in tax law, federal and state audits and the impact of discrete items. </t>
        </is>
      </c>
      <c r="C4" s="4" t="inlineStr">
        <is>
          <t xml:space="preserve">Note 10—Income Taxes The provision for income taxes comprises the following:
(In thousands)
Fiscal 2020 Fiscal 2019 Fiscal 2018
Current:
Federal $ 8,188 $ 14,072 $ 966
State 2,262 1,537 2,555
Total Current 10,450 15,609 3,521
Deferred:
Federal (5,844 ) (418 ) 2,752
State (1,979 ) (336 ) (1,347 )
Total Deferred (7,823 ) (754 ) 1,405
Total income tax provision $ 2,627 $ 14,855 $ 4,926
A reconciliation of the provision for income taxes to the amount computed at the federal statutory rate is as follows:
(In thousands)
Fiscal Fiscal Fiscal
Federal income tax at statutory rate $ 12,851 $ 3,198 $ (190 )
Permanent differences 464 286 27
Change in valuation allowance (11,373 ) 11,060 5,738
State taxes, net of federal benefit 2,503 208 891
Federal rate change — — (1,540 )
Other (1,818 ) 103 —
Total income tax provision $ 2,627 $ 14,855 $ 4,926
Our effective rate for fiscal 2020 was 4.3%. The decrease in valuation allowance accounts for (18.6)% of the overall effective rate. This decrease is related to utilization of interest limitation carryforwards related to the impact of U.S. Tax Reform and the new provision of Internal Revenue Code Section 163(j). The Coronavirus Aid, Relief, and Economic Security (CARES) Act increased the interest limitation from 30% to 50% of adjusted taxable income which allowed for the utilization of interest deduction carryforwards during fiscal 2020. The tax effects of temporary differences that give rise to significant portions of the deferred tax assets and liabilities are summarized below.
(In thousands)
As of October 3, 2020 September 28, 2019
Deferred tax assets:
Compensation accruals $ 5,433 $ 948
Deferred rent — 1,228
Inventory 1,053 681
Interest limitation 6,919 17,886
Lease liabilities 46,644 —
Property and equipment — 590
Reserves and other accruals 354 —
Total deferred tax assets 60,403 21,333
Deferred tax liabilities:
Property, plant, and equipment (611 ) —
Intangibles (3,258 ) (2,456 )
Reserves and other accruals — (2,673 )
Leased assets (44,014 ) —
Deferred financing cost (512 ) (646 )
Total deferred tax liabilities (48,395 ) (5,775 )
Valuation allowance (5,425 ) (16,798 )
Deferred tax assets (liabilities), net $ 6,583 $ (1,240 )
Management assesses the available positive and negative evidence to estimate if sufficient future taxable income will be generated to utilize the existing deferred tax assets. We are projecting future taxable income, however, the interest expense limitation passed in the Act created a deferred tax asset for the years ended October 3, 2020 and September 28, 2019, that we do not anticipate realizing in the immediate future. As of October 3, 2020 and September 28, 2019, we recorded a valuation allowance of $5.4 million and $16.8 million, respectively, for our U.S. deferred tax asset related to our interest expense limitation only. Valuation Allowance consists of the following:
Balance at Beginning of Period Additions Charged to Costs and Expenses Deductions Balance at End of Period
(In Thousands)
2018 $ — $ 5,738 $ — $ 5,738
2019 $ 5,738 $ 11,060 $ — $ 16,798
2020 $ 16,798 $ — $ (11,373 ) $ 5,425 We are subject to U.S. federal and state taxes in the normal course of business and our income tax returns are subject examination by the relevant tax authorities. With few exceptions, we are no longer subject to U.S. federal examinations by taxing authorities for calendar years before 2017 and no longer subject to state examinations for calendar years before 2016. We have not identified any material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Jan. 02, 2021</t>
        </is>
      </c>
      <c r="C2" s="2" t="inlineStr">
        <is>
          <t>Oct. 03, 2020</t>
        </is>
      </c>
    </row>
    <row r="3">
      <c r="A3" s="3" t="inlineStr">
        <is>
          <t>Commitments and Contingencies Disclosure [Abstract]</t>
        </is>
      </c>
    </row>
    <row r="4">
      <c r="A4" s="4" t="inlineStr">
        <is>
          <t>Commitments &amp; Contingencies</t>
        </is>
      </c>
      <c r="B4" s="4" t="inlineStr">
        <is>
          <t>Note 10—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solidated financial position or results of operations. We did not record any material loss contingencies as of January 2, 2021, October 3, 2020, or December 28, 2019. Our workers’ compensation insurance program, general liability insurance program, and employee group medical plan have self-insurance retention features of up to $0.4 million of $11.6 m Purchase Commitments In addition to our lease obligations, we maintain future purchase commitments related to inventory and operational requirements. Future minimum purchase commitments as of January 2, 2021 are as follows (in thousands):
Remainder of fiscal 2021 $ 106,067
2022 76,389
2023 72,731
2024 55,698
2025 34,446
Thereafter 5,687
Total $ 351,018</t>
        </is>
      </c>
      <c r="C4" s="4" t="inlineStr">
        <is>
          <t>Note 11—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solidated financial position or results of operations. We did not record any material loss contingencies as of October 3, 2020 or as of September 28, 2019. Our workers’ compensation insurance program, general liability insurance program, and employee group medical plan have self-insurance retention features of $0.4 million per event as of October 3, 2020 and September 28, 2019, respectively. We had standby letters of credit outstanding in the amounts of $11.6 million and $10.6 million as of October 3, 2020 and September 28, 2019, respectively, for the purpose of securing such obligations under our workers’ compensation self-insurance programs. Purchase Commitments In addition to our lease obligations, we maintain future purchase commitments for inventory and other operational requirements. Future minimum purchase commitments as of October 3, 2020 are as follows (in thousands):
2021 $ 112,551
2022 70,888
2023 67,229
2024 50,196
2025 33,900
Thereafter 5,687
Total $ 340,4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Oct. 03, 2020</t>
        </is>
      </c>
    </row>
    <row r="3">
      <c r="A3" s="3" t="inlineStr">
        <is>
          <t>Retirement Benefits [Abstract]</t>
        </is>
      </c>
    </row>
    <row r="4">
      <c r="A4" s="4" t="inlineStr">
        <is>
          <t>Defined Contribution Plan</t>
        </is>
      </c>
      <c r="B4" s="4" t="inlineStr">
        <is>
          <t xml:space="preserve">Note 12—401(K) Plan We provide for the benefit of our employees a voluntary defined contribution retirement plan under Section 401(k) of the Internal Revenue Code. The plan covers all eligible employees and provides for a matching contribution by us of 50% of each participant’s contribution up to 4% of the individual’s compensation as defined. The expenses related to this plan were $1.1 million, $1.0 million and $1.1 million in fiscal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an. 02, 2021</t>
        </is>
      </c>
      <c r="C2" s="2" t="inlineStr">
        <is>
          <t>Oct. 03, 2020</t>
        </is>
      </c>
    </row>
    <row r="3">
      <c r="A3" s="3" t="inlineStr">
        <is>
          <t>Related Party Transactions [Abstract]</t>
        </is>
      </c>
    </row>
    <row r="4">
      <c r="A4" s="4" t="inlineStr">
        <is>
          <t>Related Party Transactions</t>
        </is>
      </c>
      <c r="B4" s="4" t="inlineStr">
        <is>
          <t xml:space="preserve">Note 11—Related Party Transactions In February 2017, we entered into a management services agreement with our private equity sponsors in connection with our acquisition in February 2017. The management services agreement provides that we will pay an annual fee for them to provide management and advisory services to us and our affiliates, including general management consulting services, support and analysis with respect to financing alternatives and strategic planning functions. During the three months ended January 2, 2021 and December 28, 2019, we paid or accrued management fees in the amount of $0.4 million and $1.3 million, respectively. The management services agreement terminated in October 2020 in connection with the completion of our initial public offering. In March 2013, we entered into an operating lease for our corporate headquarters with DM Ventures I, LLC. The former Chairman of our Board of Directors is one of the principals of DM Ventures I, LLC and holds a significant ownership position in the lessor entity. Aggregate rents paid to DM Ventures I, LLC for Leslie’s corporate headquarters were $1.9 million, $1.6 million and $1.6 million in fiscal 2020, 2019 and 2018, respectively. </t>
        </is>
      </c>
      <c r="C4" s="4" t="inlineStr">
        <is>
          <t xml:space="preserve">Note 13—Related Party Transactions In February 2017, we entered into a management services agreement with our private equity sponsors in connection with our acquisition in February 2017. The management services agreement provides that we will pay an annual fee for them to provide management and advisory services to us and our affiliates, including general management consulting services, support and analysis with respect to financing alternatives and strategic planning functions. During fiscal 2020, 2019 and 2018, we paid or accrued management fees in the amount of $4.9 million, $4.5 million and $3.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Jan. 02, 2021</t>
        </is>
      </c>
      <c r="C1" s="2" t="inlineStr">
        <is>
          <t>Oct. 03, 2020</t>
        </is>
      </c>
      <c r="D1" s="2" t="inlineStr">
        <is>
          <t>Dec. 28, 2019</t>
        </is>
      </c>
      <c r="E1" s="2" t="inlineStr">
        <is>
          <t>Sep. 28, 2019</t>
        </is>
      </c>
    </row>
    <row r="2">
      <c r="A2" s="3" t="inlineStr">
        <is>
          <t>Current assets</t>
        </is>
      </c>
    </row>
    <row r="3">
      <c r="A3" s="4" t="inlineStr">
        <is>
          <t>Cash and cash equivalents</t>
        </is>
      </c>
      <c r="B3" s="5" t="n">
        <v>104077</v>
      </c>
      <c r="C3" s="5" t="n">
        <v>157072</v>
      </c>
      <c r="D3" s="5" t="n">
        <v>1938</v>
      </c>
      <c r="E3" s="5" t="n">
        <v>90899</v>
      </c>
    </row>
    <row r="4">
      <c r="A4" s="4" t="inlineStr">
        <is>
          <t>Accounts and other receivables, net</t>
        </is>
      </c>
      <c r="B4" s="6" t="n">
        <v>37116</v>
      </c>
      <c r="C4" s="6" t="n">
        <v>31481</v>
      </c>
      <c r="D4" s="6" t="n">
        <v>49657</v>
      </c>
      <c r="E4" s="6" t="n">
        <v>33872</v>
      </c>
    </row>
    <row r="5">
      <c r="A5" s="4" t="inlineStr">
        <is>
          <t>Inventories, net</t>
        </is>
      </c>
      <c r="B5" s="6" t="n">
        <v>174535</v>
      </c>
      <c r="C5" s="6" t="n">
        <v>148966</v>
      </c>
      <c r="D5" s="6" t="n">
        <v>185130</v>
      </c>
      <c r="E5" s="6" t="n">
        <v>149729</v>
      </c>
    </row>
    <row r="6">
      <c r="A6" s="4" t="inlineStr">
        <is>
          <t>Prepaid expenses and other current assets</t>
        </is>
      </c>
      <c r="B6" s="6" t="n">
        <v>39899</v>
      </c>
      <c r="C6" s="6" t="n">
        <v>34614</v>
      </c>
      <c r="D6" s="6" t="n">
        <v>6201</v>
      </c>
      <c r="E6" s="6" t="n">
        <v>7589</v>
      </c>
    </row>
    <row r="7">
      <c r="A7" s="4" t="inlineStr">
        <is>
          <t>Total current assets</t>
        </is>
      </c>
      <c r="B7" s="6" t="n">
        <v>355627</v>
      </c>
      <c r="C7" s="6" t="n">
        <v>372133</v>
      </c>
      <c r="D7" s="6" t="n">
        <v>242926</v>
      </c>
      <c r="E7" s="6" t="n">
        <v>282089</v>
      </c>
    </row>
    <row r="8">
      <c r="A8" s="4" t="inlineStr">
        <is>
          <t>Property and equipment, net</t>
        </is>
      </c>
      <c r="B8" s="6" t="n">
        <v>62628</v>
      </c>
      <c r="C8" s="6" t="n">
        <v>66391</v>
      </c>
      <c r="D8" s="6" t="n">
        <v>71805</v>
      </c>
      <c r="E8" s="6" t="n">
        <v>78506</v>
      </c>
    </row>
    <row r="9">
      <c r="A9" s="4" t="inlineStr">
        <is>
          <t>Operating lease right-of-use assets</t>
        </is>
      </c>
      <c r="B9" s="6" t="n">
        <v>191125</v>
      </c>
      <c r="C9" s="6" t="n">
        <v>177655</v>
      </c>
      <c r="D9" s="6" t="n">
        <v>212492</v>
      </c>
      <c r="E9" s="6" t="n">
        <v>177700</v>
      </c>
    </row>
    <row r="10">
      <c r="A10" s="4" t="inlineStr">
        <is>
          <t>Goodwill and other intangibles, net</t>
        </is>
      </c>
      <c r="B10" s="6" t="n">
        <v>120636</v>
      </c>
      <c r="C10" s="6" t="n">
        <v>121186</v>
      </c>
      <c r="D10" s="6" t="n">
        <v>122718</v>
      </c>
      <c r="E10" s="6" t="n">
        <v>117724</v>
      </c>
    </row>
    <row r="11">
      <c r="A11" s="4" t="inlineStr">
        <is>
          <t>Deferred tax assets</t>
        </is>
      </c>
      <c r="B11" s="6" t="n">
        <v>14729</v>
      </c>
      <c r="C11" s="6" t="n">
        <v>6583</v>
      </c>
      <c r="D11" s="6" t="n">
        <v>0</v>
      </c>
    </row>
    <row r="12">
      <c r="A12" s="4" t="inlineStr">
        <is>
          <t>Other assets</t>
        </is>
      </c>
      <c r="B12" s="6" t="n">
        <v>2363</v>
      </c>
      <c r="C12" s="6" t="n">
        <v>2490</v>
      </c>
      <c r="D12" s="6" t="n">
        <v>1345</v>
      </c>
      <c r="E12" s="6" t="n">
        <v>1402</v>
      </c>
    </row>
    <row r="13">
      <c r="A13" s="4" t="inlineStr">
        <is>
          <t>Total assets</t>
        </is>
      </c>
      <c r="B13" s="6" t="n">
        <v>747108</v>
      </c>
      <c r="C13" s="6" t="n">
        <v>746438</v>
      </c>
      <c r="D13" s="6" t="n">
        <v>651286</v>
      </c>
      <c r="E13" s="6" t="n">
        <v>479721</v>
      </c>
    </row>
    <row r="14">
      <c r="A14" s="3" t="inlineStr">
        <is>
          <t>Current liabilities</t>
        </is>
      </c>
    </row>
    <row r="15">
      <c r="A15" s="4" t="inlineStr">
        <is>
          <t>Accounts payable</t>
        </is>
      </c>
      <c r="B15" s="6" t="n">
        <v>69046</v>
      </c>
      <c r="C15" s="6" t="n">
        <v>92372</v>
      </c>
      <c r="D15" s="6" t="n">
        <v>75265</v>
      </c>
      <c r="E15" s="6" t="n">
        <v>68347</v>
      </c>
    </row>
    <row r="16">
      <c r="A16" s="4" t="inlineStr">
        <is>
          <t>Accrued expenses</t>
        </is>
      </c>
      <c r="B16" s="6" t="n">
        <v>59086</v>
      </c>
      <c r="C16" s="6" t="n">
        <v>101167</v>
      </c>
      <c r="D16" s="6" t="n">
        <v>54381</v>
      </c>
      <c r="E16" s="6" t="n">
        <v>82121</v>
      </c>
    </row>
    <row r="17">
      <c r="A17" s="4" t="inlineStr">
        <is>
          <t>Operating lease liabilities</t>
        </is>
      </c>
      <c r="B17" s="6" t="n">
        <v>56398</v>
      </c>
      <c r="C17" s="6" t="n">
        <v>54459</v>
      </c>
      <c r="D17" s="6" t="n">
        <v>60502</v>
      </c>
    </row>
    <row r="18">
      <c r="A18" s="4" t="inlineStr">
        <is>
          <t>Income taxes payable</t>
        </is>
      </c>
      <c r="B18" s="6" t="n">
        <v>0</v>
      </c>
      <c r="C18" s="6" t="n">
        <v>1857</v>
      </c>
      <c r="D18" s="6" t="n">
        <v>0</v>
      </c>
      <c r="E18" s="6" t="n">
        <v>6713</v>
      </c>
    </row>
    <row r="19">
      <c r="A19" s="4" t="inlineStr">
        <is>
          <t>Current portion of long-term debt</t>
        </is>
      </c>
      <c r="B19" s="6" t="n">
        <v>8341</v>
      </c>
      <c r="C19" s="6" t="n">
        <v>8341</v>
      </c>
      <c r="D19" s="6" t="n">
        <v>8341</v>
      </c>
      <c r="E19" s="6" t="n">
        <v>8341</v>
      </c>
    </row>
    <row r="20">
      <c r="A20" s="4" t="inlineStr">
        <is>
          <t>Total current liabilities</t>
        </is>
      </c>
      <c r="B20" s="6" t="n">
        <v>192871</v>
      </c>
      <c r="C20" s="6" t="n">
        <v>258196</v>
      </c>
      <c r="D20" s="6" t="n">
        <v>198489</v>
      </c>
      <c r="E20" s="6" t="n">
        <v>165522</v>
      </c>
    </row>
    <row r="21">
      <c r="A21" s="4" t="inlineStr">
        <is>
          <t>Revolving commitment</t>
        </is>
      </c>
      <c r="D21" s="6" t="n">
        <v>6300</v>
      </c>
    </row>
    <row r="22">
      <c r="A22" s="4" t="inlineStr">
        <is>
          <t>Deferred tax liabilities</t>
        </is>
      </c>
      <c r="D22" s="6" t="n">
        <v>3911</v>
      </c>
      <c r="E22" s="6" t="n">
        <v>1240</v>
      </c>
    </row>
    <row r="23">
      <c r="A23" s="4" t="inlineStr">
        <is>
          <t>Operating lease liabilities, noncurrent</t>
        </is>
      </c>
      <c r="B23" s="6" t="n">
        <v>139796</v>
      </c>
      <c r="C23" s="6" t="n">
        <v>130234</v>
      </c>
      <c r="D23" s="6" t="n">
        <v>162329</v>
      </c>
    </row>
    <row r="24">
      <c r="A24" s="4" t="inlineStr">
        <is>
          <t>Long-term debt, net</t>
        </is>
      </c>
      <c r="B24" s="6" t="n">
        <v>795394</v>
      </c>
      <c r="C24" s="6" t="n">
        <v>1179550</v>
      </c>
      <c r="D24" s="6" t="n">
        <v>1185256</v>
      </c>
      <c r="E24" s="6" t="n">
        <v>1186493</v>
      </c>
    </row>
    <row r="25">
      <c r="A25" s="4" t="inlineStr">
        <is>
          <t>Other long-term liabilities</t>
        </is>
      </c>
      <c r="B25" s="6" t="n">
        <v>5457</v>
      </c>
      <c r="C25" s="6" t="n">
        <v>5457</v>
      </c>
      <c r="D25" s="6" t="n">
        <v>7936</v>
      </c>
      <c r="E25" s="6" t="n">
        <v>13823</v>
      </c>
    </row>
    <row r="26">
      <c r="A26" s="4" t="inlineStr">
        <is>
          <t>Total liabilities</t>
        </is>
      </c>
      <c r="B26" s="6" t="n">
        <v>1133518</v>
      </c>
      <c r="C26" s="6" t="n">
        <v>1573437</v>
      </c>
      <c r="D26" s="6" t="n">
        <v>1564221</v>
      </c>
      <c r="E26" s="6" t="n">
        <v>1367078</v>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t>
        </is>
      </c>
    </row>
    <row r="29">
      <c r="A29" s="4" t="inlineStr">
        <is>
          <t>Common stock</t>
        </is>
      </c>
      <c r="B29" s="6" t="n">
        <v>187</v>
      </c>
      <c r="C29" s="6" t="n">
        <v>157</v>
      </c>
      <c r="D29" s="6" t="n">
        <v>157</v>
      </c>
      <c r="E29" s="6" t="n">
        <v>157</v>
      </c>
    </row>
    <row r="30">
      <c r="A30" s="4" t="inlineStr">
        <is>
          <t>Additional paid in capital (deficit)</t>
        </is>
      </c>
      <c r="B30" s="6" t="n">
        <v>192753</v>
      </c>
      <c r="C30" s="6" t="n">
        <v>-278063</v>
      </c>
      <c r="D30" s="6" t="n">
        <v>-279251</v>
      </c>
      <c r="E30" s="6" t="n">
        <v>-279848</v>
      </c>
    </row>
    <row r="31">
      <c r="A31" s="4" t="inlineStr">
        <is>
          <t>Retained deficit</t>
        </is>
      </c>
      <c r="B31" s="6" t="n">
        <v>-579350</v>
      </c>
      <c r="C31" s="6" t="n">
        <v>-549093</v>
      </c>
      <c r="D31" s="6" t="n">
        <v>-633841</v>
      </c>
      <c r="E31" s="6" t="n">
        <v>-607666</v>
      </c>
    </row>
    <row r="32">
      <c r="A32" s="4" t="inlineStr">
        <is>
          <t>Total stockholders' deficit</t>
        </is>
      </c>
      <c r="B32" s="6" t="n">
        <v>-386410</v>
      </c>
      <c r="C32" s="6" t="n">
        <v>-826999</v>
      </c>
      <c r="D32" s="6" t="n">
        <v>-912935</v>
      </c>
      <c r="E32" s="6" t="n">
        <v>-887357</v>
      </c>
    </row>
    <row r="33">
      <c r="A33" s="4" t="inlineStr">
        <is>
          <t>Total liabilities and stockholders' deficit</t>
        </is>
      </c>
      <c r="B33" s="5" t="n">
        <v>747108</v>
      </c>
      <c r="C33" s="5" t="n">
        <v>746438</v>
      </c>
      <c r="D33" s="5" t="n">
        <v>651286</v>
      </c>
      <c r="E33" s="5" t="n">
        <v>479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3, 2020</t>
        </is>
      </c>
    </row>
    <row r="3">
      <c r="A3" s="3" t="inlineStr">
        <is>
          <t>Share-based Payment Arrangement [Abstract]</t>
        </is>
      </c>
    </row>
    <row r="4">
      <c r="A4" s="4" t="inlineStr">
        <is>
          <t>Equity-Based Compensation</t>
        </is>
      </c>
      <c r="B4" s="4" t="inlineStr">
        <is>
          <t xml:space="preserve">Note 14—Equity-Based Compensation Incentive Unit Grant Agreements Our Parent has granted profits interests to our employees through Incentive Unit Grant Agreements. The units have economic characteristics similar to stock options and have the right to share in the appreciation of the equity value of our Parent. The sole asset of our Parent is indirect ownership of Leslie’s, Inc. We concluded such units are classified as equity awards. The awards are spread over two tiers, a service-based (time) award tier and a performance-based award tier; the service-based awards vest over a four The fair value of the awards is estimated on the date of grant using the Black-Scholes option pricing model, which treats the Incentive Unit Grant Agreements as implicit call options with exercise prices determined based on their respective rights to participate in distributions. The Black-Scholes option pricing model requires the use of a number of assumptions, including expected volatility, risk-free interest rate, expected dividends, and expected term. Expected volatility is based on the historic volatility of a basket of certain publicly traded comparable companies. The expected term of the awards is equal to the vesting term and represents the estimated period of time until liquidity. The risk-free interest rate is based on the U.S. Treasury yield curve in effect at the time of grant for the expected term of the unit. Our Parent does not intend to pay any dividends in the future to ultimate shareholders who hold the type of security subject to the unit arrangement. Due to the absence of a public market for our Parent’s equity, the fair value of the profit interests has historically been determined by the General Partner of our Parent on each grant date. For fiscal 2020, 2019 and 2018, we recognized $1.8 million, $2.1 million and $1.8 million in compensation expense related to service-based Incentive Unit Grants. The performance-based Incentive Unit Grants were not deemed probable of achievement as of October 3, 2020, September 28, 2019 or September 29, 2018 and no expense has been recorded. The fair value of Incentive Units granted was estimated at the date of grant using the Black-Scholes option pricing model with the following weighted-average assumptions. A summary of Incentive Unit activity and assumptions are as follows:
Fiscal Year Ended October 3, 2020 September 28, 2019 September 29, 2018
Expected volatility 23.5 % 22.9 % 21.0 %
Risk-free interest rate 1.4 % 2.5 % 2.2 %
Dividend yield 0.0 % 0.0 % 0.0 %
Expected term (in years) 4.0 4.0 4.0
Weighted-average grant date fair value per Incentive Unit $ 1.87 $ 1.69 $ 1.54 We granted 3,111,783 service-based Incentive Units and 2,868,892 performance-based Incentive Units during fiscal 2020. We granted 2,040,923 service-based Incentive Units and 1,360,615 performance-based Incentive Units during fiscal 2019. We granted 612,000 service-based Incentive Units and 408,000 performance-based Incentive Units during fiscal 2018. A summary of Incentive Unit activity is as follows:
Number of Incentive Units
Outstanding, September 30, 2017 7,841,743
Granted 1,020,000
Exercised —
Forfeited (915,750 )
Outstanding, September 29, 2018 7,945,993
Granted 3,401,538
Exercised —
Forfeited (1,084,750 )
Outstanding, September 28, 2019 10,262,781
Granted 5,980,675
Exercised —
Forfeited (2,976,250 )
Outstanding, October 3, 2020 13,267,206
Vested, September 29, 2018 1,163,512
Vested, September 28, 2019 1,993,273
Vested, October 3, 2020 3,196,606 The amount of unrecognized equity-based compensation for unvested service-based Incentive Units was $6.7 million as of October 3, 2020, which is expected to be recognized over approximately four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3, 2020</t>
        </is>
      </c>
    </row>
    <row r="3">
      <c r="A3" s="3" t="inlineStr">
        <is>
          <t>Subsequent Events [Abstract]</t>
        </is>
      </c>
    </row>
    <row r="4">
      <c r="A4" s="4" t="inlineStr">
        <is>
          <t>Subsequent Events</t>
        </is>
      </c>
      <c r="B4" s="4" t="inlineStr">
        <is>
          <t xml:space="preserve">Note 15—Subsequent Events On November 2, 2020, the Company closed its IPO, pursuant to which it issued and sold an aggregate of 30.0 million shares of common stock at the IPO Price of $17.00 per share. The aggregate gross proceeds to the Company were $510.0 million, and the net proceeds were $458.7 million after deducting underwriting discounts and commissions of $45.0 million and other IPO expenses of $6.3 million. The Company used the net proceeds from the sale of shares in the IPO to repay the entire outstanding amount of its $390 million senior unsecured floating rate notes due 2024. The remaining proceeds will be used for working capital and general corporate purposes. In connection with its IPO, the Company issued 6.0 million restricted stock units and 4.6 million stock options exercisable at a price of $17.00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an. 02, 2021</t>
        </is>
      </c>
    </row>
    <row r="3">
      <c r="A3" s="3" t="inlineStr">
        <is>
          <t>Earnings Per Share [Abstract]</t>
        </is>
      </c>
    </row>
    <row r="4">
      <c r="A4" s="4" t="inlineStr">
        <is>
          <t>Net Loss Per Share</t>
        </is>
      </c>
      <c r="B4" s="4" t="inlineStr">
        <is>
          <t xml:space="preserve">Note 12—Net Loss Per Share The table below reconciles basic weighted average common shares outstanding to diluted weighted average common shares outstanding:
Three months ended
January 2, 2021 December 28, 2019
Weighted average common shares outstanding, used for basic computation 176,989,755 156,500,000
Plus: Incremental shares of potentially dilutive securities — —
Weighted average number of common and dilutive potential common shares outstanding 176,989,755 156,500,000 Stock options and restricted stock units not included in the computation of diluted net loss per share were 4,604,118 and 5,949,305 for the three months ended January 2, 2021 because their inclusion would have been anti-dilutive. No potentially dilutive securities were outstanding during the three months ended December 28,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an. 02, 2021</t>
        </is>
      </c>
      <c r="C2" s="2" t="inlineStr">
        <is>
          <t>Oct. 03, 2020</t>
        </is>
      </c>
    </row>
    <row r="3">
      <c r="A3" s="3" t="inlineStr">
        <is>
          <t>Accounting Policies [Abstract]</t>
        </is>
      </c>
    </row>
    <row r="4">
      <c r="A4" s="4" t="inlineStr">
        <is>
          <t>Basis of Presentation and Principles of Consolidation</t>
        </is>
      </c>
      <c r="B4" s="4" t="inlineStr">
        <is>
          <t xml:space="preserve">Basis of Presentation and Principles of Consolidation We prepared the accompanying interim condensed consolidated financial statements following U.S. generally accepted accounting principles (“GAAP”). The financial statements include all normal and recurring adjustments that are necessary for a fair presentation of our financial position and operating results. The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densed consolidated financial statements and notes for the years ended October 3, 2020 and September 28, 2019. </t>
        </is>
      </c>
      <c r="C4" s="4" t="inlineStr">
        <is>
          <t>Basis of Presentation and Principles of Consolidation We prepared the consolidated financial statements following U.S. generally accepted accounting principles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All share and per share information included in the accompanying consolidated financial statements has been retroactively adjusted to reflect a 156,500-for-1</t>
        </is>
      </c>
    </row>
    <row r="5">
      <c r="A5" s="4" t="inlineStr">
        <is>
          <t>Initial Public Offering</t>
        </is>
      </c>
      <c r="B5" s="4" t="inlineStr">
        <is>
          <t xml:space="preserve">Initial Public Offering In November 2020, the Company completed an initial public offering (“IPO”) of 30,000,000 shares of common stock at a public offering price of $17.00 per share for net proceeds of $458.7 million, after deducting underwriting discounts and commissions of $45.0 million and offering costs of $6.3 million. The shares of common stock sold in the IPO and the net proceeds from the IPO included the full exercise of the underwriters’ option to purchase additional shares. In November 2020, the Company used the net proceeds from the IPO to repay the entire outstanding amount related to its $390.0 million Senior Unsecured Notes. The remaining proceeds will be used for working capital and general corporate purposes. </t>
        </is>
      </c>
    </row>
    <row r="6">
      <c r="A6" s="4" t="inlineStr">
        <is>
          <t>Stock Split</t>
        </is>
      </c>
      <c r="B6" s="4" t="inlineStr">
        <is>
          <t>Stock Split All share and per share information included in the accompanying condensed consolidated financial statements has been adjusted to reflect a 156,500-for-1</t>
        </is>
      </c>
    </row>
    <row r="7">
      <c r="A7" s="4" t="inlineStr">
        <is>
          <t>Fiscal Periods</t>
        </is>
      </c>
      <c r="B7" s="4" t="inlineStr">
        <is>
          <t>Fiscal Periods We operate on a fiscal calendar that results in a fiscal year consisting of a 52- 53-week 52-week 53-week</t>
        </is>
      </c>
      <c r="C7" s="4" t="inlineStr">
        <is>
          <t>Fiscal Periods We operate on a fiscal calendar that results in a fiscal year consisting of a 52- 53-week 52-week 53-week</t>
        </is>
      </c>
    </row>
    <row r="8">
      <c r="A8" s="4" t="inlineStr">
        <is>
          <t>Use of Estimates in the Preparation of Financial Statements</t>
        </is>
      </c>
      <c r="B8" s="4" t="inlineStr">
        <is>
          <t>Use of Estimates in the Preparation of Financial Statement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t>
        </is>
      </c>
      <c r="C8" s="4" t="inlineStr">
        <is>
          <t xml:space="preserve">Use of Estimates in the Preparation of Financial Statement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t>
        </is>
      </c>
    </row>
    <row r="9">
      <c r="A9" s="4" t="inlineStr">
        <is>
          <t>Cash and Cash Equivalents, Policy</t>
        </is>
      </c>
      <c r="C9" s="4" t="inlineStr">
        <is>
          <t xml:space="preserve">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 The amounts due from financial intermediaries for these transactions classified as cash and cash equivalents totaled $157.1 million and $90.9 million at October 3, 2020 and September 28, 2019. </t>
        </is>
      </c>
    </row>
    <row r="10">
      <c r="A10" s="4" t="inlineStr">
        <is>
          <t>Fair Value Measurements</t>
        </is>
      </c>
      <c r="B10" s="4" t="inlineStr">
        <is>
          <t xml:space="preserve">Fair Value Measurements As of January 2, 2021 and October 3, 2020, we held no assets that are required to be measured at fair value on a recurring basis. </t>
        </is>
      </c>
      <c r="C10" s="4" t="inlineStr">
        <is>
          <t xml:space="preserve">Fair Value Measurements We measure certain financial instruments and other items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Level 1 Level 2— Level 3 As of October 3, 2020 and September 28, 2019, we held zero and $85.5 million, respectively, in money market funds that are required to be measured at fair value on a recurring basis. These assets were determined to be Level 1 assets as they are actively traded and are classified as cash and cash equivalents. </t>
        </is>
      </c>
    </row>
    <row r="11">
      <c r="A11" s="4" t="inlineStr">
        <is>
          <t>Fair Value of Financial Instruments</t>
        </is>
      </c>
      <c r="B11" s="4" t="inlineStr">
        <is>
          <t xml:space="preserve">Fair Value of Financial Instruments We evaluate our financial assets and liabilities subject to fair value measurements on a recurring basis to determine the appropriate level of classification for each reporting period. The fair value of the Term Loan due in 2023 (see Note 7) was determined to be $806.6 million at January 2, 2021.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7) was determined to be Level 2 and is included in other assets on the condensed consolidated balance sheets as of January 2, 2021 and October 3, 2020. Changes in fair value of the interest rate cap are recorded in other expenses in the condensed consolidated statement of operations. The carrying amounts of cash and cash equivalents, accounts receivable, accounts payable and accrued expenses approximate fair value due to the short-term maturity of these instruments. There were no transfers between levels in the fair value hierarchy during the three months ended January 2, 2021 or during fiscal year 2020, respectively. </t>
        </is>
      </c>
      <c r="C11" s="4" t="inlineStr">
        <is>
          <t xml:space="preserve">Fair Value of Financial Instruments We evaluate our financial assets and liabilities subject to fair value measurements on a recurring basis to determine the appropriate level of classification for each reporting period within the fair value hierarchy. The fair value of the Term Loan due in 2023 (see Note 8), was determined to be $796.5 million at October 3, 2020 and $783.6 million at September 28, 2019. Fair value of the Senior Unsecured Notes (see Note 8) at October 3, 2020 and September 28, 2019 was estimated to be $390.0 million.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8), determined to be Level 2, and is included in other assets on the consolidated balance sheets as of October 3, 2020 and September 28, 2019. Changes in fair value of the interest rate cap are recorded in other expenses in the consolidated statement of operations. The carrying amounts of cash and cash equivalents, accounts receivable, accounts payable, and accrued expenses approximate fair value due to the short-term maturity of these instruments. There were no transfers between levels in the fair value hierarchy during the fiscal years ended October 3, 2020 and September 28, 2019 respectively. </t>
        </is>
      </c>
    </row>
    <row r="12">
      <c r="A12" s="4" t="inlineStr">
        <is>
          <t>Vendor Rebates</t>
        </is>
      </c>
      <c r="C12" s="4" t="inlineStr">
        <is>
          <t xml:space="preserve">Vendor Rebates Many of our vendor arrangements provide for us to receive specified amounts of consideration when we achieve various measures. These measures generally relate to the volume level of purchases from our vendors. We generally account for vendor programs as a reduction of the prices of the vendor’s products and therefore a reduction of inventory until we sell the product, at which time we recognize such consideration as a reduction of cost of merchandise and services sold in our consolidated statement of operations. Certain programs offering advertising support are recorded as a reduction to selling, general and administrative expenses in the consolidated statement of operations. Accounts and other receivables include vendor rebate receivables of $15.9 million and $16.7 million as of October 3, 2020 and September 28, 2019, respectively. </t>
        </is>
      </c>
    </row>
    <row r="13">
      <c r="A13" s="4" t="inlineStr">
        <is>
          <t>Allowance for Doubtful Accounts</t>
        </is>
      </c>
      <c r="C13" s="4" t="inlineStr">
        <is>
          <t xml:space="preserve">Allowance for Doubtful Accounts Allowance for doubtful accounts is calculated based on historical experience, counterparty credit risk, consumer credit risk and application of the specific identification method and was not material in fiscal 2020 or 2019. </t>
        </is>
      </c>
    </row>
    <row r="14">
      <c r="A14" s="4" t="inlineStr">
        <is>
          <t>Inventories, Net</t>
        </is>
      </c>
      <c r="C14" s="4" t="inlineStr">
        <is>
          <t xml:space="preserve">Inventories, Net Inventories are stated at the lower of cost or market. We value inventory using the weighted-average cost method. We evaluate inventory for excess and obsolescence and record necessary reserves. We provide provisions for losses related to inventories based on historical purchase cost, selling price, margin, and current business trends. When an inventory item is sold or disposed, the associated reserve is released at that time. </t>
        </is>
      </c>
    </row>
    <row r="15">
      <c r="A15" s="4" t="inlineStr">
        <is>
          <t>Property and Equipment, Net</t>
        </is>
      </c>
      <c r="C15" s="4" t="inlineStr">
        <is>
          <t xml:space="preserve">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the consolidated statements of operations. Depreciation and amortization are computed using the straight-line method. These charges are based on the following range of useful lives:
Buildings and improvements 5–39 years
Vehicles, machinery, and equipment 3–10 years
Office furniture and equipment 3–7 years
Leasehold improvements 5–10 years, not to exceed the lease lif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If the sum of the undiscounted future cash flows is less than the carrying amount of an asset, we record an impairment loss for the amount by which the carrying amount of the assets exceeds its fair value. We recorded an impairment charge of $0.2 million, $1.2 million and $0.7 million in fiscal 2020, 2019 and 2018, respectively. </t>
        </is>
      </c>
    </row>
    <row r="16">
      <c r="A16" s="4" t="inlineStr">
        <is>
          <t>Internal Use Software</t>
        </is>
      </c>
      <c r="C16" s="4" t="inlineStr">
        <is>
          <t xml:space="preserve">Internal Use Software Expenditures for software developed for internal use are capitalized and amortized over the estimated useful life of the asset. Our policy provides for the capitalization of external direct costs of materials and services associated with developing or obtaining internal use computer software. In addition, we also capitalize certain payroll and payroll-related costs for employees who are directly associated with internal use computer software development projects. The amount of payroll costs capitalized with respect to these employees is limited to the time directly spent on such projects. Costs associated with preliminary project stage activities, training, maintenance and all other post-implementation stage activities are expensed as incurred. Capitalized software additions placed into service were $3.0 million and $4.0 million in fiscal 2020 and 2019, respectively. Capitalized software accumulated amortization totaled approximately $11.1 million and $8.7 million as of October 3, 2020 and September 28, 2019, respectively. Capitalized software and development costs remaining to be amortized were approximately $7.0 million and $6.4 million, as of October 3, 2020 and September 28, 2019, respectively. </t>
        </is>
      </c>
    </row>
    <row r="17">
      <c r="A17" s="4" t="inlineStr">
        <is>
          <t>Goodwill and Other Intangibles, net</t>
        </is>
      </c>
      <c r="C17" s="4" t="inlineStr">
        <is>
          <t xml:space="preserve">Goodwill and Other Intangibles, net Goodwill and intangible assets are recorded at cost or at their estimated fair values at the date of acquisition. We review goodwill and indefinite lived intangible assets for impairment annually (in the fourth quarter) or on an interim basis whenever events or changes in circumstances indicate the fair value of such assets may be below their carrying amount. We may first make a qualitative assessment of whether it is more likely than not that a reporting unit’s fair value is less than its carrying value. The qualitative impairment assessmen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quantitative impairment assessment is not required. If the qualitative assessment indicates it is more likely than not that a reporting unit’s fair value is not greater than its carrying value, we must perform a quantitative impairment assessment. If it is determined a quantitative assessment is necessary, we would compare the fair value of the reporting unit to the respective carrying value, which includes goodwill. If the fair value of the reporting unit exceeds its carrying value, goodwill is not considered impaired. If the carrying value is higher than the fair value, the difference would be recognized as an impairment loss. Similar to our test for impairment of goodwill, we may first make a qualitative assessment of whether it is more likely than not that an indefinite lived intangible assets’ fair value is less than its carrying value to determine whether it is necessary to perform a quantitative impairment assessment. If it is determined a quantitative assessment is necessary, we would compare their estimated fair values to their carrying values. We would recognize an impairment charge when the estimated fair value of the indefinite lived intangible asset is less than its carrying value. We annually evaluate whether the trade names continue to have an indefinite life.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After we made our qualitative assessments it was determined that there were no impairment charges related to goodwill or other indefinite lived intangible assets during the years ended October 3, 2020 and September 28, 2019. </t>
        </is>
      </c>
    </row>
    <row r="18">
      <c r="A18" s="4" t="inlineStr">
        <is>
          <t>Income Taxes</t>
        </is>
      </c>
      <c r="C18" s="4" t="inlineStr">
        <is>
          <t xml:space="preserve">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a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as well as to the expiration of statutes of limitations in the numerous and varied jurisdictions in which we operate.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October 3, 2020 and September 28, 2019. </t>
        </is>
      </c>
    </row>
    <row r="19">
      <c r="A19" s="4" t="inlineStr">
        <is>
          <t>Revenue Recognition</t>
        </is>
      </c>
      <c r="C19" s="4" t="inlineStr">
        <is>
          <t xml:space="preserve">Revenue Recognition Revenue is recognized when control of the promised goods or services is transferred to our customer, in an amount that reflects the consideration the Company expects to be entitled to in exchange for such goods or services. Revenue from merchandise sales at retail locations is recognized at the point of sale, revenue from services are recognized when the services are rendered and revenue from e-commerce The Company offers a customer loyalty program that provides customers with the ability to earn reward points based on their purchases. Loyalty rewards are accounted for as a separate performance obligation and deferred revenue is recorded in the amount of the transaction price allocated to the </t>
        </is>
      </c>
    </row>
    <row r="20">
      <c r="A20" s="4" t="inlineStr">
        <is>
          <t>Cost of Merchandise and Services Sold</t>
        </is>
      </c>
      <c r="C20" s="4" t="inlineStr">
        <is>
          <t xml:space="preserve">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t>
        </is>
      </c>
    </row>
    <row r="21">
      <c r="A21" s="4" t="inlineStr">
        <is>
          <t>Selling, General and Administrative Expenses</t>
        </is>
      </c>
      <c r="C21" s="4" t="inlineStr">
        <is>
          <t xml:space="preserve">Selling, General and Administrative Expenses Our selling, general and administrative expenses include selling and operating expenses at our retail locations and corporate-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 </t>
        </is>
      </c>
    </row>
    <row r="22">
      <c r="A22" s="4" t="inlineStr">
        <is>
          <t>Advertising</t>
        </is>
      </c>
      <c r="C22" s="4" t="inlineStr">
        <is>
          <t xml:space="preserve">Advertising We expense advertising costs as incurred. Advertising costs for fiscal 2020, 2019 and 2018 were approximately $19.4 million, $18.0 million and $21.9 million, respectively, and are shown net of cooperative advertising of $1.6 million, $1.6 million and $1.4 million for these periods, respectively. </t>
        </is>
      </c>
    </row>
    <row r="23">
      <c r="A23" s="4" t="inlineStr">
        <is>
          <t>Equity-Based Compensation</t>
        </is>
      </c>
      <c r="C23" s="4" t="inlineStr">
        <is>
          <t xml:space="preserve">Equity-Based Compensation We recognize equity-based compensation expense based on the fair value of the awards at the grant date. We use the Black-Scholes model, which uses certain subjective assumptions in determining the fair value of the awards. Compensation cost is recognized ratably over the vesting period of the related equity-based compensation award. For performance based vesting awards, compensation cost is recognized taking into account the probability of our achievement of such performance targets. Forfeitures are accounted for as they occur. </t>
        </is>
      </c>
    </row>
    <row r="24">
      <c r="A24" s="4" t="inlineStr">
        <is>
          <t>Self-Insurance Reserves</t>
        </is>
      </c>
      <c r="C24" s="4" t="inlineStr">
        <is>
          <t xml:space="preserve">Self-Insurance Reserves We are self-insured for losses relating to workers’ compensation, general liability, and employee medical. Stop-loss coverage has been purchased to limit exposure to any material level of claims. Self-insured liabilities include our estimates of the aggregate ultimate losses and claims incurred but not reported using historical experience. </t>
        </is>
      </c>
    </row>
    <row r="25">
      <c r="A25" s="4" t="inlineStr">
        <is>
          <t>Business Combinations</t>
        </is>
      </c>
      <c r="C25" s="4" t="inlineStr">
        <is>
          <t xml:space="preserve">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the consolidated statements of operations. Our consolidated financial statements include the results of operations from the date of acquisition for each business combination. We expense all acquisition-related costs as incurred in selling, general and administrative expenses in the consolidated statements of operations. </t>
        </is>
      </c>
    </row>
    <row r="26">
      <c r="A26" s="4" t="inlineStr">
        <is>
          <t>Segment Reporting</t>
        </is>
      </c>
      <c r="C26" s="4" t="inlineStr">
        <is>
          <t>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t>
        </is>
      </c>
    </row>
    <row r="27">
      <c r="A27" s="4" t="inlineStr">
        <is>
          <t>Net Income per Share</t>
        </is>
      </c>
      <c r="C27" s="4" t="inlineStr">
        <is>
          <t xml:space="preserve">Net Income per Share We calculate net income per share by dividing the net income or loss by the weighted average number of common shares outstanding. We had no potentially dilutive securities for any periods presented. </t>
        </is>
      </c>
    </row>
    <row r="28">
      <c r="A28" s="4" t="inlineStr">
        <is>
          <t>Seasonality</t>
        </is>
      </c>
      <c r="B28" s="4" t="inlineStr">
        <is>
          <t xml:space="preserve">Seasonality Our business is highly seasonal. In general, sales and earnings are highest during our fiscal third and fourth quarters, which include April through September and represent the peak months of swimming pool use. Sales are substantially lower during our fiscal first and second quarters. </t>
        </is>
      </c>
    </row>
    <row r="29">
      <c r="A29" s="4" t="inlineStr">
        <is>
          <t>Prior Period Reclassifications</t>
        </is>
      </c>
      <c r="B29" s="4" t="inlineStr">
        <is>
          <t xml:space="preserve">Prior Period Reclassifications Reclassifications of certain immaterial prior period amounts have been made to conform to current period presentation. </t>
        </is>
      </c>
    </row>
    <row r="30">
      <c r="A30" s="4" t="inlineStr">
        <is>
          <t>Recent Accounting Pronouncements</t>
        </is>
      </c>
      <c r="C30" s="4" t="inlineStr">
        <is>
          <t>Recent Accounting Pronouncements In March 2020, the Financial Accounting Standards Board (“FASB”) issued Accounting Standards Update (“ASU”) 2020-04, 2020-04”). This In August 2018, the FASB issued ASU 2018-13, In May 2017, the FASB issued ASU 2018-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t>
        </is>
      </c>
      <c r="B1" s="2" t="inlineStr">
        <is>
          <t>12 Months Ended</t>
        </is>
      </c>
    </row>
    <row r="2">
      <c r="B2" s="2" t="inlineStr">
        <is>
          <t>Oct. 03, 2020</t>
        </is>
      </c>
    </row>
    <row r="3">
      <c r="A3" s="3" t="inlineStr">
        <is>
          <t>Summary of Property Plant and Equipment Useful Life [Abstract]</t>
        </is>
      </c>
    </row>
    <row r="4">
      <c r="A4" s="4" t="inlineStr">
        <is>
          <t>Schedule Of Property Plant and Equipment Useful Life</t>
        </is>
      </c>
      <c r="B4" s="4" t="inlineStr">
        <is>
          <t>Depreciation and amortization are computed using the straight-line method. These charges are based on the following range of useful lives:
Buildings and improvements 5–39 years
Vehicles, machinery, and equipment 3–10 years
Office furniture and equipment 3–7 years
Leasehold improvements 5–10 years, not to exceed the lease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s, Net (Tables)</t>
        </is>
      </c>
      <c r="B1" s="2" t="inlineStr">
        <is>
          <t>3 Months Ended</t>
        </is>
      </c>
      <c r="C1" s="2" t="inlineStr">
        <is>
          <t>12 Months Ended</t>
        </is>
      </c>
    </row>
    <row r="2">
      <c r="B2" s="2" t="inlineStr">
        <is>
          <t>Jan. 02, 2021</t>
        </is>
      </c>
      <c r="C2" s="2" t="inlineStr">
        <is>
          <t>Oct. 03, 2020</t>
        </is>
      </c>
    </row>
    <row r="3">
      <c r="A3" s="3" t="inlineStr">
        <is>
          <t>Goodwill and Intangible Assets Disclosure [Abstract]</t>
        </is>
      </c>
    </row>
    <row r="4">
      <c r="A4" s="4" t="inlineStr">
        <is>
          <t>Summary of Goodwill</t>
        </is>
      </c>
      <c r="B4" s="4" t="inlineStr">
        <is>
          <t xml:space="preserve">The carrying amount of goodwill for the periods ended January 2, 2021, October 3, 2020, and December 28, 2019 were as follows (in thousands):
Balance, January 2, 2021 $ 93,295
Balance, October 3, 2020 $ 93,295
Balance, December 28, 2019 $ 92,821 </t>
        </is>
      </c>
      <c r="C4" s="4" t="inlineStr">
        <is>
          <t>The changes in the carrying amount of goodwill for fiscal 2020 and 2019 are as follows (in thousands):
Balance, September 29, 2018 $ 84,518
Acquisitions 4,283
Other adjustments 938
Balance, September 28, 2019 89,739
Acquisitions 3,556
Balance, October 3, 2020 $ 93,295</t>
        </is>
      </c>
    </row>
    <row r="5">
      <c r="A5" s="4" t="inlineStr">
        <is>
          <t>Summary of Other Intangible Assets</t>
        </is>
      </c>
      <c r="B5" s="4" t="inlineStr">
        <is>
          <t>Our other intangible assets are as follows as of January 2, 2021:
Weighted Average Remaining Useful Life Gross Carrying Value Accumulated Amortization Net Carrying Amount
(In years) (In thousands)
Trade name and trademarks (finite life) 2.4 $ 5,540 $ (5,167 ) $ 373
Trade name and trademarks (indefinite life) Indefinite 17,750 — 17,750
Non-compete 4.5 8,633 (6,958 ) 1,675
Consumer relationships 3.6 17,200 (10,485 ) 6,715
Internally developed software 2.6 4,000 (3,482 ) 518
Other 1.3 1,000 (967 ) 33
Total $ 54,123 $ (27,059 ) $ 27,064
Our other intangible assets are as follows as of October 3, 2020:
Weighted Average Remaining Useful Life Gross Carrying Value Accumulated Amortization Net Carrying Amount
(In years) (In thousands)
Trade name and trademarks (finite life) 2.6 $ 5,540 $ (5,139 ) $ 401
Trade name and trademarks (indefinite life) Indefinite 17,750 — 17,750
Non-compete 4.9 8,633 (6,872 ) 1,761
Consumer relationships 3.8 17,200 (10,118 ) 7,082
Internally developed software 2.9 4,000 (3,434 ) 566
Other 1.6 1,000 (958 ) 42
Total $ 54,123 $ (26,521 ) $ 27,602
Our other intangible assets are as follows as of December 28, 2019:
Weighted Average Remaining Useful Life Gross Carrying Value Accumulated Amortization Net Carrying Amount
(In years) (In thousands)
Trade name and trademarks (finite life) 2.3 $ 5,540 $ (5,054 ) $ 486
Trade name and trademarks (indefinite life) Indefinite 17,750 — 17,750
Non-compete 4.0 8,633 (6,317 ) 2,316
Consumer relationships 3.4 17,200 (8,998 ) 8,202
Internally developed software 2.3 4,000 (3,244 ) 756
Other 1.3 1,000 (933 ) 67
Total $ 54,123 $ (24,546 ) $ 29,577</t>
        </is>
      </c>
      <c r="C5" s="4" t="inlineStr">
        <is>
          <t>Our other intangible assets are as follows as of October 3, 2020:
Weighted Average Useful Life Gross Carrying Value Accumulated Amortization Net Carrying Amount
(In years) (In thousands)
Trade name and trademarks (finite life) 2.6 $ 5,540 $ (5,139 ) $ 401
Trade name and trademarks (indefinite life) Indefinite 17,750 — 17,750
Non-compete 4.9 8,633 (6,872 ) 1,761
Consumer relationships 3.8 17,200 (10,118 ) 7,082
Internally developed software 2.9 4,000 (3,434 ) 566
Other 1.6 1,000 (958 ) 42
Total $ 54,123 $ (26,521 ) $ 27,602
Our other intangible assets are as follows as of September 28, 2019:
Gross Carrying Value Accumulated Amortization Net Carrying Amount
(In thousands)
Trade name and trademarks (finite life) $ 5,540 $ (5,026 ) $ 514
Trade name and trademarks (indefinite life) 17,150 — 17,150
Non-compete 7,733 (6,181 ) 1,552
Consumer relationships 16,200 (8,655 ) 7,545
Internally developed software 4,000 (3,180 ) 820
Other 1,000 (925 ) 75
Total $ 51,623 $ (23,967 ) $ 27,656</t>
        </is>
      </c>
    </row>
    <row r="6">
      <c r="A6" s="4" t="inlineStr">
        <is>
          <t>Summary of Estimated Future Amortization Expense Related to Finite-Lived Intangible Assets</t>
        </is>
      </c>
      <c r="B6" s="4" t="inlineStr">
        <is>
          <t>The estimated future amortization expense related to finite-lived intangible assets on our balance sheet as of January 2, 2021 is as follows (in thousands):
Remainder of fiscal 2021 $ 1,520
2022 1,936
2023 1,703
2024 1,065
2025 968
Thereafter 2,122
Total $ 9,314</t>
        </is>
      </c>
      <c r="C6" s="4" t="inlineStr">
        <is>
          <t>Estimated future amortization of the other intangible assets for the next five years as of October 3, 2020 is as follows (in thousands):
Fiscal Year Ended Amount
2021 $ 1,892
2022 1,936
2023 1,703
2024 1,065
2025 968
Thereafter 2,122
Total $ 9,6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Jan. 02, 2021</t>
        </is>
      </c>
      <c r="C2" s="2" t="inlineStr">
        <is>
          <t>Oct. 03, 2020</t>
        </is>
      </c>
    </row>
    <row r="3">
      <c r="A3" s="3" t="inlineStr">
        <is>
          <t>Inventory Disclosure [Abstract]</t>
        </is>
      </c>
    </row>
    <row r="4">
      <c r="A4" s="4" t="inlineStr">
        <is>
          <t>Summary of Inventories</t>
        </is>
      </c>
      <c r="B4" s="4" t="inlineStr">
        <is>
          <t>Note 5—Inventories
(In thousands)
As of January 2, 2021 October 3, 2020 December 28, 2019
Raw materials $ 2,577 $ 1,967 $ 1,237
Finished goods 171,958 146,999 183,893
Inventories $ 174,535 $ 148,966 $ 185,130</t>
        </is>
      </c>
      <c r="C4" s="4" t="inlineStr">
        <is>
          <t>(In thousands)
As of October 3, 2020 September 28, 2019
Raw materials $ 1,967 $ 1,768
Finished goods 146,999 147,961
Total inventories, net $ 148,966 $ 149,729</t>
        </is>
      </c>
    </row>
    <row r="5">
      <c r="A5" s="4" t="inlineStr">
        <is>
          <t>Summary of Changes in inventory excess and obsolescence reserves</t>
        </is>
      </c>
      <c r="C5" s="4" t="inlineStr">
        <is>
          <t xml:space="preserve">Changes in inventory excess and obsolescence reserves were as follows:
Balance at Beginning of Period Additions Deductions Balance at End of Period
Charged to Costs and Expenses Sale or Disposal of Inventories
(In Thousands)
2018 $ 3,382 $ 1,019 $ (856 ) $ 3,545
2019 $ 3,545 $ 1,345 $ (1,268 ) $ 3,622
2020 $ 3,622 $ 2,659 $ (1,342 ) $ 4,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03, 2020</t>
        </is>
      </c>
    </row>
    <row r="3">
      <c r="A3" s="3" t="inlineStr">
        <is>
          <t>Property, Plant and Equipment [Abstract]</t>
        </is>
      </c>
    </row>
    <row r="4">
      <c r="A4" s="4" t="inlineStr">
        <is>
          <t>Summary of property and equipment</t>
        </is>
      </c>
      <c r="B4" s="4" t="inlineStr">
        <is>
          <t>Property and equipment consist of the following:
(In thousands)
As of October 3, 2020 September 28, 2019
Land $ 5,813 $ 5,813
Buildings and improvements 16,148 15,976
Vehicles, machinery, and equipment 34,639 34,831
Leasehold improvements 164,501 166,640
Office furniture, equipment, and other 154,570 146,455
Software and construction in process 9,960 6,769
385,631 376,484
Less: accumulated depreciation and amortization (319,240 ) (297,978 )
Total $ 66,391 $ 78,5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Jan. 02, 2021</t>
        </is>
      </c>
      <c r="C2" s="2" t="inlineStr">
        <is>
          <t>Oct. 03, 2020</t>
        </is>
      </c>
    </row>
    <row r="3">
      <c r="A3" s="3" t="inlineStr">
        <is>
          <t>Text Block [Abstract]</t>
        </is>
      </c>
    </row>
    <row r="4">
      <c r="A4" s="4" t="inlineStr">
        <is>
          <t>Schedule of Accrued Expenses</t>
        </is>
      </c>
      <c r="B4" s="4" t="inlineStr">
        <is>
          <t>Accrued expenses consist of the following:
(In thousands)
As of January 2, 2021 October 3, 2020 December 28,
Accrued payroll and employee benefits $ 19,394 $ 32,420 $ 12,529
Occupancy expenses 3,150 3,573 5,992
Interest 489 9,377 12,887
Sales taxes 7,970 11,164 5,540
Self-insurance reserves 5,993 6,518 6,607
Customer deposits 9,304 13,286 3,317
All other current liabilities 12,786 24,829 7,509
Total $ 59,086 $ 101,167 $ 54,381</t>
        </is>
      </c>
      <c r="C4" s="4" t="inlineStr">
        <is>
          <t>Accrued expenses consist of the following (in thousands):
As of October 3, 2020 September 28, 2019
Accrued payroll and employee benefits $ 32,420 $ 14,694
Occupancy expenses 3,573 14,669
Interest 9,377 17,520
Sales taxes 11,164 9,045
Self-insurance reserves 6,518 6,242
Customer deposits 13,286 6,246
All other current liabilities 24,829 13,705
Total accrued expenses $ 101,167 $ 82,1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Jan. 02, 2021</t>
        </is>
      </c>
      <c r="C2" s="2" t="inlineStr">
        <is>
          <t>Oct. 03, 2020</t>
        </is>
      </c>
    </row>
    <row r="3">
      <c r="A3" s="3" t="inlineStr">
        <is>
          <t>Debt Disclosure [Abstract]</t>
        </is>
      </c>
    </row>
    <row r="4">
      <c r="A4" s="4" t="inlineStr">
        <is>
          <t>Summary of Debt Obligations</t>
        </is>
      </c>
      <c r="B4" s="4" t="inlineStr">
        <is>
          <t xml:space="preserve">The table below presents our debt obligations as of the periods presented (in thousands):
Effective Interest Rate (1) January 2, 2021 October 3, 2020 December 28, 2019
Term Loan—due on August 16, 2023 3.65 % (2) $ 809,093 $ 811,178 $ 819,520
Senior Unsecured Notes—due on August 16, 2024 — 390,000 390,000
ABL Credit Facility 2.50 % (3) — — 6,300
Total long-term debt 809,093 1,201,178 1,215,820
Less: current portion of long-term debt (8,341 ) (8,341 ) (8,341 )
Less: non current ABL Credit Facility — — (6,300 )
Less: unamortized discount (2,317 ) (9,348 ) (11,049 )
Less: deferred financing charges (3,041 ) (3,939 ) (4,874 )
Long-term debt, net $ 795,394 $ 1,179,550 $ 1,185,256
(1) Effective interest rates as of January 2, 2021.
(2) Carries interest at a specified margin over LIBOR of 3.50% with a minimum LIBOR
(3) Carries interest at a specific margin of 0.75% and 1.00% with respect to Base Rate loans and between 1.75% and 2.00% with respect to Eurodollar Rate loans with a minimum LIBOR of 0.75%. </t>
        </is>
      </c>
      <c r="C4" s="4" t="inlineStr">
        <is>
          <t xml:space="preserve">The table below presents our debt obligations as of the periods presented (in thousands):
As of Effective Interest Rate(1) October 3, 2020 September 28, 2019
Term Loan—due on August 16, 2023 3.65 %(2) $ 811,178 $ 821,605
Senior Unsecured Notes—due on August 16, 2024 9.50 %(3) 390,000 390,000
ABL Credit Facility 1.89 %(4) — —
Total long-term debt 1,201,178 1,211,605
Less: current portion of long-term debt (8,341 ) (8,341 )
Less: unamortized discount (9,348 ) (11,589 )
Less: deferred financing charges (3,939 ) (5,182 )
Long-term debt, net $ 1,179,550 $ 1,186,493
(1) Effective interest rates as of October 3, 2020.
(2) Carries interest at a specified margin over LIBOR of 3.50% with a minimum rate of 0.00%. Prior to February 27, 2018, the Term Loan carried interest with a specified margin over LIBOR of 3.75% with a minimum rate of 1.00%.
(3) Carries interest at a specified margin over LIBOR of 8.50% with a minimum rate of 1.00%.
(4) Carries interest at a specific margin of 0.75% and 1.00% with respect to Base Rate loans and between 1.75% and 2.00% with respect to Eurodollar Rate loans. Prior to August 13, 2020, the ABL Credit Facility carried interest at a specific margin of 0.25% and 0.75% with respect to Base Rate loans and between 1.25% and 1.75% with respect to Eurodollar Rate loans. </t>
        </is>
      </c>
    </row>
    <row r="5">
      <c r="A5" s="4" t="inlineStr">
        <is>
          <t>Debt Issuance Costs Reconcilation</t>
        </is>
      </c>
      <c r="C5" s="4" t="inlineStr">
        <is>
          <t>As of October 3, 2020 September 28, 2019
Deferred financing costs
Balance, beginning of year $ 5,182 $ 6,356
Financing costs deferred 5 10
Less: amortization expense (1,248 ) (1,184 )
Deferred financing costs, net of accumulated amortization $ 3,939 $ 5,182</t>
        </is>
      </c>
    </row>
    <row r="6">
      <c r="A6" s="4" t="inlineStr">
        <is>
          <t>Schedule of Principal Maturities for Term Loan</t>
        </is>
      </c>
      <c r="B6" s="4" t="inlineStr">
        <is>
          <t>Principal maturities for the Term Loan are as follows as of January 2, 2021 (in thousands):
2021 $ 6,256
2022 8,341
2023 794,496
Total $ 809,093</t>
        </is>
      </c>
      <c r="C6" s="4" t="inlineStr">
        <is>
          <t>Principal maturities for the Term Loan are as follows as of October 3, 2020 (in thousands):
2021 $ 8,341
2022 8,341
2023 794,496
Total $ 811,1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Jan. 02, 2021</t>
        </is>
      </c>
      <c r="C1" s="2" t="inlineStr">
        <is>
          <t>Oct. 03, 2020</t>
        </is>
      </c>
      <c r="D1" s="2" t="inlineStr">
        <is>
          <t>Dec. 28, 2019</t>
        </is>
      </c>
      <c r="E1" s="2" t="inlineStr">
        <is>
          <t>Sep. 28, 2019</t>
        </is>
      </c>
    </row>
    <row r="2">
      <c r="A2" s="3" t="inlineStr">
        <is>
          <t>Statement of Financial Position [Abstract]</t>
        </is>
      </c>
    </row>
    <row r="3">
      <c r="A3" s="4" t="inlineStr">
        <is>
          <t>Common stock, par value</t>
        </is>
      </c>
      <c r="B3" s="7" t="n">
        <v>0.001</v>
      </c>
      <c r="C3" s="7" t="n">
        <v>0.001</v>
      </c>
      <c r="D3" s="7" t="n">
        <v>0.001</v>
      </c>
      <c r="E3" s="7" t="n">
        <v>0.001</v>
      </c>
    </row>
    <row r="4">
      <c r="A4" s="4" t="inlineStr">
        <is>
          <t>Common stock, shares authorized</t>
        </is>
      </c>
      <c r="B4" s="6" t="n">
        <v>205150000</v>
      </c>
      <c r="C4" s="6" t="n">
        <v>156500000</v>
      </c>
      <c r="D4" s="6" t="n">
        <v>156500000</v>
      </c>
      <c r="E4" s="6" t="n">
        <v>156500000</v>
      </c>
    </row>
    <row r="5">
      <c r="A5" s="4" t="inlineStr">
        <is>
          <t>Common stock, shares issued</t>
        </is>
      </c>
      <c r="B5" s="6" t="n">
        <v>186618446</v>
      </c>
      <c r="C5" s="6" t="n">
        <v>156500000</v>
      </c>
      <c r="D5" s="6" t="n">
        <v>156500000</v>
      </c>
      <c r="E5" s="6" t="n">
        <v>156500000</v>
      </c>
    </row>
    <row r="6">
      <c r="A6" s="4" t="inlineStr">
        <is>
          <t>Common stock, shares outstanding</t>
        </is>
      </c>
      <c r="B6" s="6" t="n">
        <v>186618446</v>
      </c>
      <c r="C6" s="6" t="n">
        <v>156500000</v>
      </c>
      <c r="D6" s="6" t="n">
        <v>156500000</v>
      </c>
      <c r="E6" s="6" t="n">
        <v>15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Jan. 02, 2021</t>
        </is>
      </c>
      <c r="C2" s="2" t="inlineStr">
        <is>
          <t>Oct. 03, 2020</t>
        </is>
      </c>
    </row>
    <row r="3">
      <c r="A3" s="3" t="inlineStr">
        <is>
          <t>Leases [Abstract]</t>
        </is>
      </c>
    </row>
    <row r="4">
      <c r="A4" s="4" t="inlineStr">
        <is>
          <t>Schedule of Future Annual Minimum Lease Payments</t>
        </is>
      </c>
      <c r="B4" s="4" t="inlineStr">
        <is>
          <t>Future annual minimum lease payments as of January 2, 2021, are as follows (in thousands):
Remainder of fiscal 2021 $ 51,836
2022 60,421
2023 48,158
2024 35,187
2025 21,093
Thereafter 15,946
Total $ 232,641
Less: amount of lease payments representing imputed interest 36,447
Present value of future minimum lease payments 196,194
Less: current obligations under leases 56,398
Long-Term lease obligations $ 139,796</t>
        </is>
      </c>
      <c r="C4" s="4" t="inlineStr">
        <is>
          <t>Future annual minimum lease payments as of October 3, 2020, are as follows (in thousands):
2021 $ 68,036
2022 59,097
2023 46,874
2024 33,956
2025 19,864
Thereafter 15,328
Total $ 243,155
Less: amount of lease payments representing imputed interest 58,462
Present value of future minimum lease payments 184,693
Less: current operating lease liabilities 54,459
Operating lease liabilities, noncurrent $ 130,234</t>
        </is>
      </c>
    </row>
    <row r="5">
      <c r="A5" s="4" t="inlineStr">
        <is>
          <t>Schedule of Weighted Average Remaining Lease Term and Discount Rate</t>
        </is>
      </c>
      <c r="C5" s="4" t="inlineStr">
        <is>
          <t xml:space="preserve">The following table presents the weighted-average remaining lease term, and discount rate for operating leases as of October 3, 2020:
Weighted-average remaining lease term 4.2 years
Weighted-average discount rate 5.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Schedule of provision for income taxes comprises</t>
        </is>
      </c>
      <c r="B4" s="4" t="inlineStr">
        <is>
          <t>The provision for income taxes comprises the following:
(In thousands)
Fiscal 2020 Fiscal 2019 Fiscal 2018
Current:
Federal $ 8,188 $ 14,072 $ 966
State 2,262 1,537 2,555
Total Current 10,450 15,609 3,521
Deferred:
Federal (5,844 ) (418 ) 2,752
State (1,979 ) (336 ) (1,347 )
Total Deferred (7,823 ) (754 ) 1,405
Total income tax provision $ 2,627 $ 14,855 $ 4,926</t>
        </is>
      </c>
    </row>
    <row r="5">
      <c r="A5" s="4" t="inlineStr">
        <is>
          <t>Reconciliation of the provision for income taxes to the amount computed at the federal statutory rate</t>
        </is>
      </c>
      <c r="B5" s="4" t="inlineStr">
        <is>
          <t>A reconciliation of the provision for income taxes to the amount computed at the federal statutory rate is as follows:
(In thousands)
Fiscal Fiscal Fiscal
Federal income tax at statutory rate $ 12,851 $ 3,198 $ (190 )
Permanent differences 464 286 27
Change in valuation allowance (11,373 ) 11,060 5,738
State taxes, net of federal benefit 2,503 208 891
Federal rate change — — (1,540 )
Other (1,818 ) 103 —
Total income tax provision $ 2,627 $ 14,855 $ 4,926</t>
        </is>
      </c>
    </row>
    <row r="6">
      <c r="A6" s="4" t="inlineStr">
        <is>
          <t>Schedule of tax effects of temporary differences of the deferred tax assets and liabilities</t>
        </is>
      </c>
      <c r="B6" s="4" t="inlineStr">
        <is>
          <t>The tax effects of temporary differences that give rise to significant portions of the deferred tax assets and liabilities are summarized below.
(In thousands)
As of October 3, 2020 September 28, 2019
Deferred tax assets:
Compensation accruals $ 5,433 $ 948
Deferred rent — 1,228
Inventory 1,053 681
Interest limitation 6,919 17,886
Lease liabilities 46,644 —
Property and equipment — 590
Reserves and other accruals 354 —
Total deferred tax assets 60,403 21,333
Deferred tax liabilities:
Property, plant, and equipment (611 ) —
Intangibles (3,258 ) (2,456 )
Reserves and other accruals — (2,673 )
Leased assets (44,014 ) —
Deferred financing cost (512 ) (646 )
Total deferred tax liabilities (48,395 ) (5,775 )
Valuation allowance (5,425 ) (16,798 )
Deferred tax assets (liabilities), net $ 6,583 $ (1,240 )</t>
        </is>
      </c>
    </row>
    <row r="7">
      <c r="A7" s="4" t="inlineStr">
        <is>
          <t>Schedule of Valuation Allowances</t>
        </is>
      </c>
      <c r="B7" s="4" t="inlineStr">
        <is>
          <t xml:space="preserve">Valuation Allowance consists of the following:
Balance at Beginning of Period Additions Charged to Costs and Expenses Deductions Balance at End of Period
(In Thousands)
2018 $ — $ 5,738 $ — $ 5,738
2019 $ 5,738 $ 11,060 $ — $ 16,798
2020 $ 16,798 $ — $ (11,373 ) $ 5,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 (Tables)</t>
        </is>
      </c>
      <c r="B1" s="2" t="inlineStr">
        <is>
          <t>3 Months Ended</t>
        </is>
      </c>
      <c r="C1" s="2" t="inlineStr">
        <is>
          <t>12 Months Ended</t>
        </is>
      </c>
    </row>
    <row r="2">
      <c r="B2" s="2" t="inlineStr">
        <is>
          <t>Jan. 02, 2021</t>
        </is>
      </c>
      <c r="C2" s="2" t="inlineStr">
        <is>
          <t>Oct. 03, 2020</t>
        </is>
      </c>
    </row>
    <row r="3">
      <c r="A3" s="3" t="inlineStr">
        <is>
          <t>Commitments and Contingencies Disclosure [Abstract]</t>
        </is>
      </c>
    </row>
    <row r="4">
      <c r="A4" s="4" t="inlineStr">
        <is>
          <t>Summary of Future Minimum Purchase Commitments</t>
        </is>
      </c>
      <c r="B4" s="4" t="inlineStr">
        <is>
          <t>Future minimum purchase commitments as of January 2, 2021 are as follows (in thousands):
Remainder of fiscal 2021 $ 106,067
2022 76,389
2023 72,731
2024 55,698
2025 34,446
Thereafter 5,687
Total $ 351,018</t>
        </is>
      </c>
      <c r="C4" s="4" t="inlineStr">
        <is>
          <t>Future minimum purchase commitments as of October 3, 2020 are as follows (in thousands):
2021 $ 112,551
2022 70,888
2023 67,229
2024 50,196
2025 33,900
Thereafter 5,687
Total $ 340,4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Oct. 03, 2020</t>
        </is>
      </c>
    </row>
    <row r="3">
      <c r="A3" s="3" t="inlineStr">
        <is>
          <t>Share-based Payment Arrangement [Abstract]</t>
        </is>
      </c>
    </row>
    <row r="4">
      <c r="A4" s="4" t="inlineStr">
        <is>
          <t>Summary of Incentive Units Granted</t>
        </is>
      </c>
      <c r="B4" s="4" t="inlineStr">
        <is>
          <t xml:space="preserve">The fair value of Incentive Units granted was estimated at the date of grant using the Black-Scholes option pricing model with the following weighted-average assumptions. A summary of Incentive Unit activity and assumptions are as follows:
Fiscal Year Ended October 3, 2020 September 28, 2019 September 29, 2018
Expected volatility 23.5 % 22.9 % 21.0 %
Risk-free interest rate 1.4 % 2.5 % 2.2 %
Dividend yield 0.0 % 0.0 % 0.0 %
Expected term (in years) 4.0 4.0 4.0
Weighted-average grant date fair value per Incentive Unit $ 1.87 $ 1.69 $ 1.54 </t>
        </is>
      </c>
    </row>
    <row r="5">
      <c r="A5" s="4" t="inlineStr">
        <is>
          <t>Summary of Incentive Units Activity</t>
        </is>
      </c>
      <c r="B5" s="4" t="inlineStr">
        <is>
          <t xml:space="preserve">A summary of Incentive Unit activity is as follows:
Number of Incentive Units
Outstanding, September 30, 2017 7,841,743
Granted 1,020,000
Exercised —
Forfeited (915,750 )
Outstanding, September 29, 2018 7,945,993
Granted 3,401,538
Exercised —
Forfeited (1,084,750 )
Outstanding, September 28, 2019 10,262,781
Granted 5,980,675
Exercised —
Forfeited (2,976,250 )
Outstanding, October 3, 2020 13,267,206
Vested, September 29, 2018 1,163,512
Vested, September 28, 2019 1,993,273
Vested, October 3, 2020 3,196,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an. 02, 2021</t>
        </is>
      </c>
    </row>
    <row r="3">
      <c r="A3" s="3" t="inlineStr">
        <is>
          <t>Weighted Average Number of Shares Outstanding Reconciliation [Abstract]</t>
        </is>
      </c>
    </row>
    <row r="4">
      <c r="A4" s="4" t="inlineStr">
        <is>
          <t>Summary Of Reconciles Basic Weighted Average Common Shares Outstanding To Diluted Weighted Average Common Shares Outstanding</t>
        </is>
      </c>
      <c r="B4" s="4" t="inlineStr">
        <is>
          <t xml:space="preserve">The table below reconciles basic weighted average common shares outstanding to diluted weighted average common shares outstanding:
Three months ended
January 2, 2021 December 28, 2019
Weighted average common shares outstanding, used for basic computation 176,989,755 156,500,000
Plus: Incremental shares of potentially dilutive securities — —
Weighted average number of common and dilutive potential common shares outstanding 176,989,755 156,5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fe (Details)</t>
        </is>
      </c>
      <c r="B1" s="2" t="inlineStr">
        <is>
          <t>12 Months Ended</t>
        </is>
      </c>
    </row>
    <row r="2">
      <c r="B2" s="2" t="inlineStr">
        <is>
          <t>Oct. 03, 2020</t>
        </is>
      </c>
    </row>
    <row r="3">
      <c r="A3" s="4" t="inlineStr">
        <is>
          <t>Building and Building Improvements | Maximum [Member]</t>
        </is>
      </c>
    </row>
    <row r="4">
      <c r="A4" s="3" t="inlineStr">
        <is>
          <t>Property, Plant and Equipment [Line Items]</t>
        </is>
      </c>
    </row>
    <row r="5">
      <c r="A5" s="4" t="inlineStr">
        <is>
          <t>Property, Plant and Equipment, Useful Life</t>
        </is>
      </c>
      <c r="B5" s="4" t="inlineStr">
        <is>
          <t>39 years</t>
        </is>
      </c>
    </row>
    <row r="6">
      <c r="A6" s="4" t="inlineStr">
        <is>
          <t>Building and Building Improvements | Minimum [Member]</t>
        </is>
      </c>
    </row>
    <row r="7">
      <c r="A7" s="3" t="inlineStr">
        <is>
          <t>Property, Plant and Equipment [Line Items]</t>
        </is>
      </c>
    </row>
    <row r="8">
      <c r="A8" s="4" t="inlineStr">
        <is>
          <t>Property, Plant and Equipment, Useful Life</t>
        </is>
      </c>
      <c r="B8" s="4" t="inlineStr">
        <is>
          <t>5 years</t>
        </is>
      </c>
    </row>
    <row r="9">
      <c r="A9" s="4" t="inlineStr">
        <is>
          <t>Office furniture and equipment | Maximum [Member]</t>
        </is>
      </c>
    </row>
    <row r="10">
      <c r="A10" s="3" t="inlineStr">
        <is>
          <t>Property, Plant and Equipment [Line Items]</t>
        </is>
      </c>
    </row>
    <row r="11">
      <c r="A11" s="4" t="inlineStr">
        <is>
          <t>Property, Plant and Equipment, Useful Life</t>
        </is>
      </c>
      <c r="B11" s="4" t="inlineStr">
        <is>
          <t>7 years</t>
        </is>
      </c>
    </row>
    <row r="12">
      <c r="A12" s="4" t="inlineStr">
        <is>
          <t>Office furniture and equipment | Minimum [Member]</t>
        </is>
      </c>
    </row>
    <row r="13">
      <c r="A13" s="3" t="inlineStr">
        <is>
          <t>Property, Plant and Equipment [Line Items]</t>
        </is>
      </c>
    </row>
    <row r="14">
      <c r="A14" s="4" t="inlineStr">
        <is>
          <t>Property, Plant and Equipment, Useful Life</t>
        </is>
      </c>
      <c r="B14" s="4" t="inlineStr">
        <is>
          <t>3 years</t>
        </is>
      </c>
    </row>
    <row r="15">
      <c r="A15" s="4" t="inlineStr">
        <is>
          <t>Leasehold Improvements | Maximum [Member]</t>
        </is>
      </c>
    </row>
    <row r="16">
      <c r="A16" s="3" t="inlineStr">
        <is>
          <t>Property, Plant and Equipment [Line Items]</t>
        </is>
      </c>
    </row>
    <row r="17">
      <c r="A17" s="4" t="inlineStr">
        <is>
          <t>Property, Plant and Equipment, Useful Life</t>
        </is>
      </c>
      <c r="B17" s="4" t="inlineStr">
        <is>
          <t>10 years</t>
        </is>
      </c>
    </row>
    <row r="18">
      <c r="A18" s="4" t="inlineStr">
        <is>
          <t>Leasehold Improvements | Minimum [Member]</t>
        </is>
      </c>
    </row>
    <row r="19">
      <c r="A19" s="3" t="inlineStr">
        <is>
          <t>Property, Plant and Equipment [Line Items]</t>
        </is>
      </c>
    </row>
    <row r="20">
      <c r="A20" s="4" t="inlineStr">
        <is>
          <t>Property, Plant and Equipment, Useful Life</t>
        </is>
      </c>
      <c r="B20" s="4" t="inlineStr">
        <is>
          <t>5 years</t>
        </is>
      </c>
    </row>
    <row r="21">
      <c r="A21" s="4" t="inlineStr">
        <is>
          <t>Vehicles, machinery, and equipment | Maximum [Member]</t>
        </is>
      </c>
    </row>
    <row r="22">
      <c r="A22" s="3" t="inlineStr">
        <is>
          <t>Property, Plant and Equipment [Line Items]</t>
        </is>
      </c>
    </row>
    <row r="23">
      <c r="A23" s="4" t="inlineStr">
        <is>
          <t>Property, Plant and Equipment, Useful Life</t>
        </is>
      </c>
      <c r="B23" s="4" t="inlineStr">
        <is>
          <t>10 years</t>
        </is>
      </c>
    </row>
    <row r="24">
      <c r="A24" s="4" t="inlineStr">
        <is>
          <t>Vehicles, machinery, and equipment | Minimum [Member]</t>
        </is>
      </c>
    </row>
    <row r="25">
      <c r="A25" s="3" t="inlineStr">
        <is>
          <t>Property, Plant and Equipment [Line Items]</t>
        </is>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Nov. 30, 2020</t>
        </is>
      </c>
      <c r="C1" s="2" t="inlineStr">
        <is>
          <t>Jan. 02, 2021</t>
        </is>
      </c>
      <c r="D1" s="2" t="inlineStr">
        <is>
          <t>Oct. 03, 2020</t>
        </is>
      </c>
      <c r="E1" s="2" t="inlineStr">
        <is>
          <t>Sep. 28, 2019</t>
        </is>
      </c>
      <c r="F1" s="2" t="inlineStr">
        <is>
          <t>Sep. 29, 2018</t>
        </is>
      </c>
      <c r="G1" s="2" t="inlineStr">
        <is>
          <t>Nov. 03, 2020</t>
        </is>
      </c>
      <c r="H1" s="2" t="inlineStr">
        <is>
          <t>Dec. 28, 2019</t>
        </is>
      </c>
    </row>
    <row r="2">
      <c r="A2" s="3" t="inlineStr">
        <is>
          <t>New Accounting Pronouncements Or Change In Accounting Principle [Line Items]</t>
        </is>
      </c>
    </row>
    <row r="3">
      <c r="A3" s="4" t="inlineStr">
        <is>
          <t>Operating Lease, Right-of-Use Asset</t>
        </is>
      </c>
      <c r="C3" s="5" t="n">
        <v>191125000</v>
      </c>
      <c r="D3" s="5" t="n">
        <v>177655000</v>
      </c>
      <c r="E3" s="5" t="n">
        <v>177700000</v>
      </c>
      <c r="H3" s="5" t="n">
        <v>212492000</v>
      </c>
    </row>
    <row r="4">
      <c r="A4" s="4" t="inlineStr">
        <is>
          <t>Operating Lease, Liability</t>
        </is>
      </c>
      <c r="C4" s="6" t="n">
        <v>196194000</v>
      </c>
      <c r="E4" s="6" t="n">
        <v>184700000</v>
      </c>
      <c r="G4" s="5" t="n">
        <v>184693000</v>
      </c>
    </row>
    <row r="5">
      <c r="A5" s="4" t="inlineStr">
        <is>
          <t>Advertising costs</t>
        </is>
      </c>
      <c r="D5" s="6" t="n">
        <v>19400000</v>
      </c>
      <c r="E5" s="6" t="n">
        <v>18000000</v>
      </c>
      <c r="F5" s="5" t="n">
        <v>21900000</v>
      </c>
    </row>
    <row r="6">
      <c r="A6" s="4" t="inlineStr">
        <is>
          <t>Cooperative Advertising Expense</t>
        </is>
      </c>
      <c r="D6" s="6" t="n">
        <v>1600000</v>
      </c>
      <c r="E6" s="6" t="n">
        <v>1600000</v>
      </c>
      <c r="F6" s="6" t="n">
        <v>1400000</v>
      </c>
    </row>
    <row r="7">
      <c r="A7" s="4" t="inlineStr">
        <is>
          <t>uncertain tax positions</t>
        </is>
      </c>
      <c r="D7" s="6" t="n">
        <v>0</v>
      </c>
      <c r="E7" s="6" t="n">
        <v>0</v>
      </c>
    </row>
    <row r="8">
      <c r="A8" s="4" t="inlineStr">
        <is>
          <t>Impairment charges</t>
        </is>
      </c>
      <c r="D8" s="6" t="n">
        <v>0</v>
      </c>
      <c r="E8" s="6" t="n">
        <v>0</v>
      </c>
    </row>
    <row r="9">
      <c r="A9" s="4" t="inlineStr">
        <is>
          <t>Capitalized Software, Accumulated Amortization</t>
        </is>
      </c>
      <c r="D9" s="6" t="n">
        <v>11100000</v>
      </c>
      <c r="E9" s="6" t="n">
        <v>8700000</v>
      </c>
    </row>
    <row r="10">
      <c r="A10" s="4" t="inlineStr">
        <is>
          <t>Capitalized Computer Software, Net</t>
        </is>
      </c>
      <c r="D10" s="6" t="n">
        <v>7000000</v>
      </c>
      <c r="E10" s="6" t="n">
        <v>6400000</v>
      </c>
    </row>
    <row r="11">
      <c r="A11" s="4" t="inlineStr">
        <is>
          <t>Vendor Rebate Receivables</t>
        </is>
      </c>
      <c r="D11" s="6" t="n">
        <v>15900000</v>
      </c>
      <c r="E11" s="6" t="n">
        <v>16700000</v>
      </c>
    </row>
    <row r="12">
      <c r="A12" s="4" t="inlineStr">
        <is>
          <t>CashAndCashEquivalentsAtCarryingValue</t>
        </is>
      </c>
      <c r="C12" s="6" t="n">
        <v>104077000</v>
      </c>
      <c r="D12" s="6" t="n">
        <v>157072000</v>
      </c>
      <c r="E12" s="6" t="n">
        <v>90899000</v>
      </c>
      <c r="H12" s="6" t="n">
        <v>1938000</v>
      </c>
    </row>
    <row r="13">
      <c r="A13" s="4" t="inlineStr">
        <is>
          <t>Capitalized Software, Additions</t>
        </is>
      </c>
      <c r="D13" s="6" t="n">
        <v>3000000</v>
      </c>
      <c r="E13" s="6" t="n">
        <v>4000000</v>
      </c>
    </row>
    <row r="14">
      <c r="A14" s="4" t="inlineStr">
        <is>
          <t>Long-term Debt</t>
        </is>
      </c>
      <c r="C14" s="6" t="n">
        <v>809093000</v>
      </c>
      <c r="D14" s="6" t="n">
        <v>1201178000</v>
      </c>
      <c r="E14" s="6" t="n">
        <v>1211605000</v>
      </c>
      <c r="H14" s="6" t="n">
        <v>1215820000</v>
      </c>
    </row>
    <row r="15">
      <c r="A15" s="4" t="inlineStr">
        <is>
          <t>Number of new stock issued</t>
        </is>
      </c>
      <c r="B15" s="6" t="n">
        <v>30000000</v>
      </c>
    </row>
    <row r="16">
      <c r="A16" s="4" t="inlineStr">
        <is>
          <t>Shares Issued, Price Per Share</t>
        </is>
      </c>
      <c r="B16" s="5" t="n">
        <v>17</v>
      </c>
    </row>
    <row r="17">
      <c r="A17" s="4" t="inlineStr">
        <is>
          <t>Proceeds from Issuance Initial Public Offering</t>
        </is>
      </c>
      <c r="C17" s="6" t="n">
        <v>458686000</v>
      </c>
    </row>
    <row r="18">
      <c r="A18" s="4" t="inlineStr">
        <is>
          <t>Fair value of term loan</t>
        </is>
      </c>
      <c r="D18" s="6" t="n">
        <v>796500000</v>
      </c>
      <c r="E18" s="6" t="n">
        <v>783600000</v>
      </c>
    </row>
    <row r="19">
      <c r="A19" s="4" t="inlineStr">
        <is>
          <t>Level 2 | Term Loan due in 2023</t>
        </is>
      </c>
    </row>
    <row r="20">
      <c r="A20" s="3" t="inlineStr">
        <is>
          <t>New Accounting Pronouncements Or Change In Accounting Principle [Line Items]</t>
        </is>
      </c>
    </row>
    <row r="21">
      <c r="A21" s="4" t="inlineStr">
        <is>
          <t>Fair value of term loan</t>
        </is>
      </c>
      <c r="C21" s="5" t="n">
        <v>806600000</v>
      </c>
    </row>
    <row r="22">
      <c r="A22" s="4" t="inlineStr">
        <is>
          <t>IPO [Member]</t>
        </is>
      </c>
    </row>
    <row r="23">
      <c r="A23" s="3" t="inlineStr">
        <is>
          <t>New Accounting Pronouncements Or Change In Accounting Principle [Line Items]</t>
        </is>
      </c>
    </row>
    <row r="24">
      <c r="A24" s="4" t="inlineStr">
        <is>
          <t>Proceeds from Issuance Initial Public Offering</t>
        </is>
      </c>
      <c r="B24" s="5" t="n">
        <v>458700000</v>
      </c>
    </row>
    <row r="25">
      <c r="A25" s="4" t="inlineStr">
        <is>
          <t>Payments for Underwriting Expense</t>
        </is>
      </c>
      <c r="B25" s="6" t="n">
        <v>45</v>
      </c>
    </row>
    <row r="26">
      <c r="A26" s="4" t="inlineStr">
        <is>
          <t>Payments For Offering Cost</t>
        </is>
      </c>
      <c r="B26" s="6" t="n">
        <v>6300000</v>
      </c>
    </row>
    <row r="27">
      <c r="A27" s="4" t="inlineStr">
        <is>
          <t>Money Market Funds [Member]</t>
        </is>
      </c>
    </row>
    <row r="28">
      <c r="A28" s="3" t="inlineStr">
        <is>
          <t>New Accounting Pronouncements Or Change In Accounting Principle [Line Items]</t>
        </is>
      </c>
    </row>
    <row r="29">
      <c r="A29" s="4" t="inlineStr">
        <is>
          <t>Fair Value, Measurement with Unobservable Inputs Reconciliation, Recurring Basis, Asset Value</t>
        </is>
      </c>
      <c r="D29" s="6" t="n">
        <v>0</v>
      </c>
      <c r="E29" s="6" t="n">
        <v>85500000</v>
      </c>
    </row>
    <row r="30">
      <c r="A30" s="4" t="inlineStr">
        <is>
          <t>Senior Unsecured Notes Due on August 16, 2024</t>
        </is>
      </c>
    </row>
    <row r="31">
      <c r="A31" s="3" t="inlineStr">
        <is>
          <t>New Accounting Pronouncements Or Change In Accounting Principle [Line Items]</t>
        </is>
      </c>
    </row>
    <row r="32">
      <c r="A32" s="4" t="inlineStr">
        <is>
          <t>Long-term Debt</t>
        </is>
      </c>
      <c r="D32" s="6" t="n">
        <v>390000000</v>
      </c>
      <c r="E32" s="6" t="n">
        <v>390000000</v>
      </c>
      <c r="H32" s="5" t="n">
        <v>390000000</v>
      </c>
    </row>
    <row r="33">
      <c r="A33" s="4" t="inlineStr">
        <is>
          <t>Senior Unsecured Notes [Member] | IPO [Member]</t>
        </is>
      </c>
    </row>
    <row r="34">
      <c r="A34" s="3" t="inlineStr">
        <is>
          <t>New Accounting Pronouncements Or Change In Accounting Principle [Line Items]</t>
        </is>
      </c>
    </row>
    <row r="35">
      <c r="A35" s="4" t="inlineStr">
        <is>
          <t>Proceeds from Issuance Initial Public Offering</t>
        </is>
      </c>
      <c r="B35" s="5" t="n">
        <v>390000000</v>
      </c>
    </row>
    <row r="36">
      <c r="A36" s="4" t="inlineStr">
        <is>
          <t>Selling, General and Administrative Expenses [Member]</t>
        </is>
      </c>
    </row>
    <row r="37">
      <c r="A37" s="3" t="inlineStr">
        <is>
          <t>New Accounting Pronouncements Or Change In Accounting Principle [Line Items]</t>
        </is>
      </c>
    </row>
    <row r="38">
      <c r="A38" s="4" t="inlineStr">
        <is>
          <t>Impairment of Property and Equipment</t>
        </is>
      </c>
      <c r="D38" s="5" t="n">
        <v>200000</v>
      </c>
      <c r="E38" s="5" t="n">
        <v>1200000</v>
      </c>
      <c r="F38" s="5" t="n">
        <v>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9" customWidth="1" min="2" max="2"/>
    <col width="29" customWidth="1" min="3" max="3"/>
    <col width="22" customWidth="1" min="4" max="4"/>
    <col width="23" customWidth="1" min="5" max="5"/>
  </cols>
  <sheetData>
    <row r="1">
      <c r="A1" s="1" t="inlineStr">
        <is>
          <t>Business Combinations - Additional Information (Detail)</t>
        </is>
      </c>
      <c r="B1" s="2" t="inlineStr">
        <is>
          <t>1 Months Ended</t>
        </is>
      </c>
    </row>
    <row r="2">
      <c r="B2" s="2" t="inlineStr">
        <is>
          <t>Oct. 31, 2019StatesLocations</t>
        </is>
      </c>
      <c r="C2" s="2" t="inlineStr">
        <is>
          <t>Jan. 31, 2019StatesLocations</t>
        </is>
      </c>
      <c r="D2" s="2" t="inlineStr">
        <is>
          <t>May 31, 2018Locations</t>
        </is>
      </c>
      <c r="E2" s="2" t="inlineStr">
        <is>
          <t>Jan. 31, 2018Locations</t>
        </is>
      </c>
    </row>
    <row r="3">
      <c r="A3" s="4" t="inlineStr">
        <is>
          <t>Pacific Northwest [Member]</t>
        </is>
      </c>
    </row>
    <row r="4">
      <c r="A4" s="3" t="inlineStr">
        <is>
          <t>Business Acquisition [Line Items]</t>
        </is>
      </c>
    </row>
    <row r="5">
      <c r="A5" s="4" t="inlineStr">
        <is>
          <t>Number of locations in which assets acquired</t>
        </is>
      </c>
      <c r="C5" s="6" t="n">
        <v>9</v>
      </c>
    </row>
    <row r="6">
      <c r="A6" s="4" t="inlineStr">
        <is>
          <t>Number of states with retail presence | States</t>
        </is>
      </c>
      <c r="C6" s="6" t="n">
        <v>36</v>
      </c>
    </row>
    <row r="7">
      <c r="A7" s="4" t="inlineStr">
        <is>
          <t>Arizona [Member]</t>
        </is>
      </c>
    </row>
    <row r="8">
      <c r="A8" s="3" t="inlineStr">
        <is>
          <t>Business Acquisition [Line Items]</t>
        </is>
      </c>
    </row>
    <row r="9">
      <c r="A9" s="4" t="inlineStr">
        <is>
          <t>Number of locations in which assets acquired</t>
        </is>
      </c>
      <c r="D9" s="6" t="n">
        <v>0</v>
      </c>
    </row>
    <row r="10">
      <c r="A10" s="4" t="inlineStr">
        <is>
          <t>Oregon</t>
        </is>
      </c>
    </row>
    <row r="11">
      <c r="A11" s="3" t="inlineStr">
        <is>
          <t>Business Acquisition [Line Items]</t>
        </is>
      </c>
    </row>
    <row r="12">
      <c r="A12" s="4" t="inlineStr">
        <is>
          <t>Number of locations in which assets acquired</t>
        </is>
      </c>
      <c r="B12" s="6" t="n">
        <v>6</v>
      </c>
    </row>
    <row r="13">
      <c r="A13" s="4" t="inlineStr">
        <is>
          <t>Number of states with retail presence | States</t>
        </is>
      </c>
      <c r="B13" s="6" t="n">
        <v>37</v>
      </c>
    </row>
    <row r="14">
      <c r="A14" s="4" t="inlineStr">
        <is>
          <t>Swimming Pool Spa Supplies And Ground Pools [Member] | Pennsylavania [Member]</t>
        </is>
      </c>
    </row>
    <row r="15">
      <c r="A15" s="3" t="inlineStr">
        <is>
          <t>Business Acquisition [Line Items]</t>
        </is>
      </c>
    </row>
    <row r="16">
      <c r="A16" s="4" t="inlineStr">
        <is>
          <t>Number of locations in which assets acquired</t>
        </is>
      </c>
      <c r="E16" s="6" t="n">
        <v>5</v>
      </c>
    </row>
    <row r="17">
      <c r="A17" s="4" t="inlineStr">
        <is>
          <t>Real Estate [Member] | Pennsylavania [Member]</t>
        </is>
      </c>
    </row>
    <row r="18">
      <c r="A18" s="3" t="inlineStr">
        <is>
          <t>Business Acquisition [Line Items]</t>
        </is>
      </c>
    </row>
    <row r="19">
      <c r="A19" s="4" t="inlineStr">
        <is>
          <t>Number of locations in which assets acquired</t>
        </is>
      </c>
      <c r="E19" s="6" t="n">
        <v>2</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Net - Summary of Goodwill (Detail) - USD ($) $ in Thousands</t>
        </is>
      </c>
      <c r="B1" s="2" t="inlineStr">
        <is>
          <t>3 Months Ended</t>
        </is>
      </c>
      <c r="C1" s="2" t="inlineStr">
        <is>
          <t>12 Months Ended</t>
        </is>
      </c>
    </row>
    <row r="2">
      <c r="B2" s="2" t="inlineStr">
        <is>
          <t>Jan. 02, 2021</t>
        </is>
      </c>
      <c r="C2" s="2" t="inlineStr">
        <is>
          <t>Oct. 03, 2020</t>
        </is>
      </c>
      <c r="D2" s="2" t="inlineStr">
        <is>
          <t>Sep. 28, 2019</t>
        </is>
      </c>
    </row>
    <row r="3">
      <c r="A3" s="3" t="inlineStr">
        <is>
          <t>Goodwill [Roll Forward]</t>
        </is>
      </c>
    </row>
    <row r="4">
      <c r="A4" s="4" t="inlineStr">
        <is>
          <t>Beginning Balance</t>
        </is>
      </c>
      <c r="B4" s="5" t="n">
        <v>93295</v>
      </c>
      <c r="C4" s="5" t="n">
        <v>89739</v>
      </c>
      <c r="D4" s="5" t="n">
        <v>84518</v>
      </c>
    </row>
    <row r="5">
      <c r="A5" s="4" t="inlineStr">
        <is>
          <t>Acquisitions</t>
        </is>
      </c>
      <c r="B5" s="6" t="n">
        <v>93295</v>
      </c>
      <c r="C5" s="6" t="n">
        <v>3556</v>
      </c>
      <c r="D5" s="6" t="n">
        <v>4283</v>
      </c>
    </row>
    <row r="6">
      <c r="A6" s="4" t="inlineStr">
        <is>
          <t>Other adjustments</t>
        </is>
      </c>
      <c r="D6" s="6" t="n">
        <v>938</v>
      </c>
    </row>
    <row r="7">
      <c r="A7" s="4" t="inlineStr">
        <is>
          <t>Ending Balance</t>
        </is>
      </c>
      <c r="B7" s="5" t="n">
        <v>92821</v>
      </c>
      <c r="C7" s="5" t="n">
        <v>93295</v>
      </c>
      <c r="D7" s="5" t="n">
        <v>8973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Goodwill and Other Intangibles, Net - Summary of Other Intangible Assets (Detail) - USD ($) $ in Thousands</t>
        </is>
      </c>
      <c r="B1" s="2" t="inlineStr">
        <is>
          <t>Oct. 03, 2020</t>
        </is>
      </c>
      <c r="C1" s="2" t="inlineStr">
        <is>
          <t>Jan. 02, 2021</t>
        </is>
      </c>
      <c r="D1" s="2" t="inlineStr">
        <is>
          <t>Dec. 28, 2019</t>
        </is>
      </c>
      <c r="E1" s="2" t="inlineStr">
        <is>
          <t>Sep. 28, 2019</t>
        </is>
      </c>
    </row>
    <row r="2">
      <c r="A2" s="3" t="inlineStr">
        <is>
          <t>Finite and Indefinite Lived Intangible Assets [Line Items]</t>
        </is>
      </c>
    </row>
    <row r="3">
      <c r="A3" s="4" t="inlineStr">
        <is>
          <t>Gross Carrying Value, Finite Life</t>
        </is>
      </c>
      <c r="C3" s="5" t="n">
        <v>54123</v>
      </c>
    </row>
    <row r="4">
      <c r="A4" s="4" t="inlineStr">
        <is>
          <t>Accumulated Amortization, Finite Life</t>
        </is>
      </c>
      <c r="C4" s="6" t="n">
        <v>-27059</v>
      </c>
    </row>
    <row r="5">
      <c r="A5" s="4" t="inlineStr">
        <is>
          <t>Net Carrying Amount, Finite Life</t>
        </is>
      </c>
      <c r="B5" s="5" t="n">
        <v>9686</v>
      </c>
      <c r="C5" s="6" t="n">
        <v>9314</v>
      </c>
    </row>
    <row r="6">
      <c r="A6" s="4" t="inlineStr">
        <is>
          <t>Gross Carrying Value</t>
        </is>
      </c>
      <c r="B6" s="6" t="n">
        <v>54123</v>
      </c>
      <c r="D6" s="5" t="n">
        <v>54123</v>
      </c>
      <c r="E6" s="5" t="n">
        <v>51623</v>
      </c>
    </row>
    <row r="7">
      <c r="A7" s="4" t="inlineStr">
        <is>
          <t>Accumulated Amortization</t>
        </is>
      </c>
      <c r="B7" s="6" t="n">
        <v>-26521</v>
      </c>
      <c r="D7" s="6" t="n">
        <v>-24546</v>
      </c>
      <c r="E7" s="6" t="n">
        <v>-23967</v>
      </c>
    </row>
    <row r="8">
      <c r="A8" s="4" t="inlineStr">
        <is>
          <t>Net Carrying Amount</t>
        </is>
      </c>
      <c r="B8" s="5" t="n">
        <v>27602</v>
      </c>
      <c r="C8" s="5" t="n">
        <v>27064</v>
      </c>
      <c r="D8" s="5" t="n">
        <v>29577</v>
      </c>
      <c r="E8" s="6" t="n">
        <v>27656</v>
      </c>
    </row>
    <row r="9">
      <c r="A9" s="4" t="inlineStr">
        <is>
          <t>Trade Name and Trademarks</t>
        </is>
      </c>
    </row>
    <row r="10">
      <c r="A10" s="3" t="inlineStr">
        <is>
          <t>Finite and Indefinite Lived Intangible Assets [Line Items]</t>
        </is>
      </c>
    </row>
    <row r="11">
      <c r="A11" s="4" t="inlineStr">
        <is>
          <t>Weighted Average Remaining Useful Life, Finite Life</t>
        </is>
      </c>
      <c r="B11" s="4" t="inlineStr">
        <is>
          <t>2 years 7 months 6 days</t>
        </is>
      </c>
      <c r="C11" s="4" t="inlineStr">
        <is>
          <t>2 years 4 months 24 days</t>
        </is>
      </c>
      <c r="D11" s="4" t="inlineStr">
        <is>
          <t>2 years 3 months 18 days</t>
        </is>
      </c>
    </row>
    <row r="12">
      <c r="A12" s="4" t="inlineStr">
        <is>
          <t>Gross Carrying Value, Finite Life</t>
        </is>
      </c>
      <c r="B12" s="5" t="n">
        <v>5540</v>
      </c>
      <c r="C12" s="5" t="n">
        <v>5540</v>
      </c>
      <c r="D12" s="5" t="n">
        <v>5540</v>
      </c>
      <c r="E12" s="6" t="n">
        <v>5540</v>
      </c>
    </row>
    <row r="13">
      <c r="A13" s="4" t="inlineStr">
        <is>
          <t>Accumulated Amortization, Finite Life</t>
        </is>
      </c>
      <c r="B13" s="6" t="n">
        <v>-5139</v>
      </c>
      <c r="C13" s="6" t="n">
        <v>-5167</v>
      </c>
      <c r="D13" s="6" t="n">
        <v>-5054</v>
      </c>
      <c r="E13" s="6" t="n">
        <v>-5026</v>
      </c>
    </row>
    <row r="14">
      <c r="A14" s="4" t="inlineStr">
        <is>
          <t>Net Carrying Amount, Finite Life</t>
        </is>
      </c>
      <c r="B14" s="6" t="n">
        <v>401</v>
      </c>
      <c r="D14" s="5" t="n">
        <v>486</v>
      </c>
      <c r="E14" s="6" t="n">
        <v>514</v>
      </c>
    </row>
    <row r="15">
      <c r="A15" s="4" t="inlineStr">
        <is>
          <t>Net Carrying Amount</t>
        </is>
      </c>
      <c r="B15" s="5" t="n">
        <v>401</v>
      </c>
      <c r="C15" s="5" t="n">
        <v>373</v>
      </c>
    </row>
    <row r="16">
      <c r="A16" s="4" t="inlineStr">
        <is>
          <t>Non-compete Agreements</t>
        </is>
      </c>
    </row>
    <row r="17">
      <c r="A17" s="3" t="inlineStr">
        <is>
          <t>Finite and Indefinite Lived Intangible Assets [Line Items]</t>
        </is>
      </c>
    </row>
    <row r="18">
      <c r="A18" s="4" t="inlineStr">
        <is>
          <t>Weighted Average Remaining Useful Life, Finite Life</t>
        </is>
      </c>
      <c r="B18" s="4" t="inlineStr">
        <is>
          <t>4 years 10 months 24 days</t>
        </is>
      </c>
      <c r="C18" s="4" t="inlineStr">
        <is>
          <t>4 years 6 months</t>
        </is>
      </c>
      <c r="D18" s="4" t="inlineStr">
        <is>
          <t>4 years</t>
        </is>
      </c>
    </row>
    <row r="19">
      <c r="A19" s="4" t="inlineStr">
        <is>
          <t>Gross Carrying Value, Finite Life</t>
        </is>
      </c>
      <c r="B19" s="5" t="n">
        <v>8633</v>
      </c>
      <c r="C19" s="5" t="n">
        <v>8633</v>
      </c>
      <c r="D19" s="5" t="n">
        <v>8633</v>
      </c>
      <c r="E19" s="6" t="n">
        <v>7733</v>
      </c>
    </row>
    <row r="20">
      <c r="A20" s="4" t="inlineStr">
        <is>
          <t>Accumulated Amortization, Finite Life</t>
        </is>
      </c>
      <c r="B20" s="6" t="n">
        <v>-6872</v>
      </c>
      <c r="C20" s="6" t="n">
        <v>-6958</v>
      </c>
      <c r="D20" s="6" t="n">
        <v>-6317</v>
      </c>
      <c r="E20" s="6" t="n">
        <v>-6181</v>
      </c>
    </row>
    <row r="21">
      <c r="A21" s="4" t="inlineStr">
        <is>
          <t>Net Carrying Amount, Finite Life</t>
        </is>
      </c>
      <c r="B21" s="6" t="n">
        <v>1761</v>
      </c>
      <c r="D21" s="5" t="n">
        <v>2316</v>
      </c>
      <c r="E21" s="6" t="n">
        <v>1552</v>
      </c>
    </row>
    <row r="22">
      <c r="A22" s="4" t="inlineStr">
        <is>
          <t>Gross Carrying Value</t>
        </is>
      </c>
      <c r="B22" s="6" t="n">
        <v>8633</v>
      </c>
    </row>
    <row r="23">
      <c r="A23" s="4" t="inlineStr">
        <is>
          <t>Accumulated Amortization</t>
        </is>
      </c>
      <c r="B23" s="6" t="n">
        <v>-6872</v>
      </c>
    </row>
    <row r="24">
      <c r="A24" s="4" t="inlineStr">
        <is>
          <t>Net Carrying Amount</t>
        </is>
      </c>
      <c r="B24" s="5" t="n">
        <v>1761</v>
      </c>
      <c r="C24" s="5" t="n">
        <v>1675</v>
      </c>
    </row>
    <row r="25">
      <c r="A25" s="4" t="inlineStr">
        <is>
          <t>Consumer Relationships</t>
        </is>
      </c>
    </row>
    <row r="26">
      <c r="A26" s="3" t="inlineStr">
        <is>
          <t>Finite and Indefinite Lived Intangible Assets [Line Items]</t>
        </is>
      </c>
    </row>
    <row r="27">
      <c r="A27" s="4" t="inlineStr">
        <is>
          <t>Weighted Average Remaining Useful Life, Finite Life</t>
        </is>
      </c>
      <c r="B27" s="4" t="inlineStr">
        <is>
          <t>3 years 9 months 18 days</t>
        </is>
      </c>
      <c r="C27" s="4" t="inlineStr">
        <is>
          <t>3 years 7 months 6 days</t>
        </is>
      </c>
      <c r="D27" s="4" t="inlineStr">
        <is>
          <t>3 years 4 months 24 days</t>
        </is>
      </c>
    </row>
    <row r="28">
      <c r="A28" s="4" t="inlineStr">
        <is>
          <t>Gross Carrying Value, Finite Life</t>
        </is>
      </c>
      <c r="B28" s="5" t="n">
        <v>17200</v>
      </c>
      <c r="C28" s="5" t="n">
        <v>17200</v>
      </c>
      <c r="D28" s="5" t="n">
        <v>17200</v>
      </c>
      <c r="E28" s="6" t="n">
        <v>16200</v>
      </c>
    </row>
    <row r="29">
      <c r="A29" s="4" t="inlineStr">
        <is>
          <t>Accumulated Amortization, Finite Life</t>
        </is>
      </c>
      <c r="B29" s="6" t="n">
        <v>-10118</v>
      </c>
      <c r="C29" s="6" t="n">
        <v>-10485</v>
      </c>
      <c r="D29" s="6" t="n">
        <v>-8998</v>
      </c>
      <c r="E29" s="6" t="n">
        <v>-8655</v>
      </c>
    </row>
    <row r="30">
      <c r="A30" s="4" t="inlineStr">
        <is>
          <t>Net Carrying Amount, Finite Life</t>
        </is>
      </c>
      <c r="B30" s="6" t="n">
        <v>7082</v>
      </c>
      <c r="D30" s="5" t="n">
        <v>8202</v>
      </c>
      <c r="E30" s="6" t="n">
        <v>7545</v>
      </c>
    </row>
    <row r="31">
      <c r="A31" s="4" t="inlineStr">
        <is>
          <t>Gross Carrying Value</t>
        </is>
      </c>
      <c r="B31" s="6" t="n">
        <v>17200</v>
      </c>
    </row>
    <row r="32">
      <c r="A32" s="4" t="inlineStr">
        <is>
          <t>Accumulated Amortization</t>
        </is>
      </c>
      <c r="B32" s="6" t="n">
        <v>-10118</v>
      </c>
    </row>
    <row r="33">
      <c r="A33" s="4" t="inlineStr">
        <is>
          <t>Net Carrying Amount</t>
        </is>
      </c>
      <c r="B33" s="5" t="n">
        <v>7082</v>
      </c>
      <c r="C33" s="5" t="n">
        <v>6715</v>
      </c>
    </row>
    <row r="34">
      <c r="A34" s="4" t="inlineStr">
        <is>
          <t>Internally Developed Software</t>
        </is>
      </c>
    </row>
    <row r="35">
      <c r="A35" s="3" t="inlineStr">
        <is>
          <t>Finite and Indefinite Lived Intangible Assets [Line Items]</t>
        </is>
      </c>
    </row>
    <row r="36">
      <c r="A36" s="4" t="inlineStr">
        <is>
          <t>Weighted Average Remaining Useful Life, Finite Life</t>
        </is>
      </c>
      <c r="B36" s="4" t="inlineStr">
        <is>
          <t>2 years 10 months 24 days</t>
        </is>
      </c>
      <c r="C36" s="4" t="inlineStr">
        <is>
          <t>2 years 7 months 6 days</t>
        </is>
      </c>
      <c r="D36" s="4" t="inlineStr">
        <is>
          <t>2 years 3 months 18 days</t>
        </is>
      </c>
    </row>
    <row r="37">
      <c r="A37" s="4" t="inlineStr">
        <is>
          <t>Gross Carrying Value, Finite Life</t>
        </is>
      </c>
      <c r="B37" s="5" t="n">
        <v>4000</v>
      </c>
      <c r="C37" s="5" t="n">
        <v>4000</v>
      </c>
      <c r="D37" s="5" t="n">
        <v>4000</v>
      </c>
      <c r="E37" s="6" t="n">
        <v>4000</v>
      </c>
    </row>
    <row r="38">
      <c r="A38" s="4" t="inlineStr">
        <is>
          <t>Accumulated Amortization, Finite Life</t>
        </is>
      </c>
      <c r="B38" s="6" t="n">
        <v>-3434</v>
      </c>
      <c r="C38" s="6" t="n">
        <v>-3482</v>
      </c>
      <c r="D38" s="6" t="n">
        <v>-3244</v>
      </c>
      <c r="E38" s="6" t="n">
        <v>-3180</v>
      </c>
    </row>
    <row r="39">
      <c r="A39" s="4" t="inlineStr">
        <is>
          <t>Net Carrying Amount, Finite Life</t>
        </is>
      </c>
      <c r="B39" s="6" t="n">
        <v>566</v>
      </c>
      <c r="D39" s="5" t="n">
        <v>756</v>
      </c>
      <c r="E39" s="6" t="n">
        <v>820</v>
      </c>
    </row>
    <row r="40">
      <c r="A40" s="4" t="inlineStr">
        <is>
          <t>Gross Carrying Value</t>
        </is>
      </c>
      <c r="B40" s="6" t="n">
        <v>4000</v>
      </c>
    </row>
    <row r="41">
      <c r="A41" s="4" t="inlineStr">
        <is>
          <t>Accumulated Amortization</t>
        </is>
      </c>
      <c r="B41" s="6" t="n">
        <v>-3434</v>
      </c>
    </row>
    <row r="42">
      <c r="A42" s="4" t="inlineStr">
        <is>
          <t>Net Carrying Amount</t>
        </is>
      </c>
      <c r="B42" s="5" t="n">
        <v>566</v>
      </c>
      <c r="C42" s="5" t="n">
        <v>518</v>
      </c>
    </row>
    <row r="43">
      <c r="A43" s="4" t="inlineStr">
        <is>
          <t>Other</t>
        </is>
      </c>
    </row>
    <row r="44">
      <c r="A44" s="3" t="inlineStr">
        <is>
          <t>Finite and Indefinite Lived Intangible Assets [Line Items]</t>
        </is>
      </c>
    </row>
    <row r="45">
      <c r="A45" s="4" t="inlineStr">
        <is>
          <t>Weighted Average Remaining Useful Life, Finite Life</t>
        </is>
      </c>
      <c r="B45" s="4" t="inlineStr">
        <is>
          <t>1 year 7 months 6 days</t>
        </is>
      </c>
      <c r="C45" s="4" t="inlineStr">
        <is>
          <t>1 year 3 months 18 days</t>
        </is>
      </c>
      <c r="D45" s="4" t="inlineStr">
        <is>
          <t>1 year 3 months 18 days</t>
        </is>
      </c>
    </row>
    <row r="46">
      <c r="A46" s="4" t="inlineStr">
        <is>
          <t>Gross Carrying Value, Finite Life</t>
        </is>
      </c>
      <c r="B46" s="5" t="n">
        <v>1000</v>
      </c>
      <c r="C46" s="5" t="n">
        <v>1000</v>
      </c>
      <c r="D46" s="5" t="n">
        <v>1000</v>
      </c>
      <c r="E46" s="6" t="n">
        <v>1000</v>
      </c>
    </row>
    <row r="47">
      <c r="A47" s="4" t="inlineStr">
        <is>
          <t>Accumulated Amortization, Finite Life</t>
        </is>
      </c>
      <c r="B47" s="6" t="n">
        <v>-958</v>
      </c>
      <c r="C47" s="6" t="n">
        <v>-967</v>
      </c>
      <c r="D47" s="6" t="n">
        <v>-933</v>
      </c>
      <c r="E47" s="6" t="n">
        <v>-925</v>
      </c>
    </row>
    <row r="48">
      <c r="A48" s="4" t="inlineStr">
        <is>
          <t>Net Carrying Amount, Finite Life</t>
        </is>
      </c>
      <c r="B48" s="6" t="n">
        <v>42</v>
      </c>
      <c r="D48" s="6" t="n">
        <v>67</v>
      </c>
      <c r="E48" s="6" t="n">
        <v>75</v>
      </c>
    </row>
    <row r="49">
      <c r="A49" s="4" t="inlineStr">
        <is>
          <t>Gross Carrying Value</t>
        </is>
      </c>
      <c r="B49" s="6" t="n">
        <v>1000</v>
      </c>
    </row>
    <row r="50">
      <c r="A50" s="4" t="inlineStr">
        <is>
          <t>Accumulated Amortization</t>
        </is>
      </c>
      <c r="B50" s="6" t="n">
        <v>-958</v>
      </c>
    </row>
    <row r="51">
      <c r="A51" s="4" t="inlineStr">
        <is>
          <t>Net Carrying Amount</t>
        </is>
      </c>
      <c r="B51" s="5" t="n">
        <v>42</v>
      </c>
      <c r="C51" s="5" t="n">
        <v>33</v>
      </c>
    </row>
    <row r="52">
      <c r="A52" s="4" t="inlineStr">
        <is>
          <t>Trade Name and Trademarks</t>
        </is>
      </c>
    </row>
    <row r="53">
      <c r="A53" s="3" t="inlineStr">
        <is>
          <t>Finite and Indefinite Lived Intangible Assets [Line Items]</t>
        </is>
      </c>
    </row>
    <row r="54">
      <c r="A54" s="4" t="inlineStr">
        <is>
          <t>Gross Carrying Value, Finite Life</t>
        </is>
      </c>
      <c r="D54" s="5" t="n">
        <v>17750</v>
      </c>
      <c r="E54" s="6" t="n">
        <v>17150</v>
      </c>
    </row>
    <row r="55">
      <c r="A55" s="4" t="inlineStr">
        <is>
          <t>Weighted Average Remaining Useful Life, Indefinite Life</t>
        </is>
      </c>
      <c r="B55" s="4" t="inlineStr">
        <is>
          <t>Indefinite</t>
        </is>
      </c>
      <c r="C55" s="4" t="inlineStr">
        <is>
          <t>Indefinite</t>
        </is>
      </c>
      <c r="D55" s="4" t="inlineStr">
        <is>
          <t>Indefinite</t>
        </is>
      </c>
    </row>
    <row r="56">
      <c r="A56" s="4" t="inlineStr">
        <is>
          <t>Net Carrying Amount, Indefinite Life</t>
        </is>
      </c>
      <c r="B56" s="5" t="n">
        <v>17750</v>
      </c>
      <c r="D56" s="5" t="n">
        <v>17750</v>
      </c>
      <c r="E56" s="5" t="n">
        <v>17150</v>
      </c>
    </row>
    <row r="57">
      <c r="A57" s="4" t="inlineStr">
        <is>
          <t>Gross Carrying Value</t>
        </is>
      </c>
      <c r="B57" s="6" t="n">
        <v>17750</v>
      </c>
      <c r="C57" s="5" t="n">
        <v>17750</v>
      </c>
    </row>
    <row r="58">
      <c r="A58" s="4" t="inlineStr">
        <is>
          <t>Net Carrying Amount</t>
        </is>
      </c>
      <c r="B58" s="5" t="n">
        <v>17750</v>
      </c>
      <c r="C58" s="5" t="n">
        <v>17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 $ in Thousands</t>
        </is>
      </c>
      <c r="B1" s="2" t="inlineStr">
        <is>
          <t>3 Months Ended</t>
        </is>
      </c>
      <c r="D1" s="2" t="inlineStr">
        <is>
          <t>12 Months Ended</t>
        </is>
      </c>
    </row>
    <row r="2">
      <c r="B2" s="2" t="inlineStr">
        <is>
          <t>Jan. 02, 2021</t>
        </is>
      </c>
      <c r="C2" s="2" t="inlineStr">
        <is>
          <t>Dec. 28, 2019</t>
        </is>
      </c>
      <c r="D2" s="2" t="inlineStr">
        <is>
          <t>Oct. 03, 2020</t>
        </is>
      </c>
      <c r="E2" s="2" t="inlineStr">
        <is>
          <t>Sep. 28, 2019</t>
        </is>
      </c>
      <c r="F2" s="2" t="inlineStr">
        <is>
          <t>Sep. 29, 2018</t>
        </is>
      </c>
    </row>
    <row r="3">
      <c r="A3" s="3" t="inlineStr">
        <is>
          <t>Income Statement [Abstract]</t>
        </is>
      </c>
    </row>
    <row r="4">
      <c r="A4" s="4" t="inlineStr">
        <is>
          <t>Sales</t>
        </is>
      </c>
      <c r="B4" s="5" t="n">
        <v>145006</v>
      </c>
      <c r="C4" s="5" t="n">
        <v>122978</v>
      </c>
      <c r="D4" s="5" t="n">
        <v>1112229</v>
      </c>
      <c r="E4" s="5" t="n">
        <v>928203</v>
      </c>
      <c r="F4" s="5" t="n">
        <v>892600</v>
      </c>
    </row>
    <row r="5">
      <c r="A5" s="4" t="inlineStr">
        <is>
          <t>Cost of merchandise and services sold</t>
        </is>
      </c>
      <c r="B5" s="6" t="n">
        <v>93291</v>
      </c>
      <c r="C5" s="6" t="n">
        <v>81900</v>
      </c>
      <c r="D5" s="6" t="n">
        <v>651516</v>
      </c>
      <c r="E5" s="6" t="n">
        <v>548463</v>
      </c>
      <c r="F5" s="6" t="n">
        <v>535464</v>
      </c>
    </row>
    <row r="6">
      <c r="A6" s="4" t="inlineStr">
        <is>
          <t>Gross profit</t>
        </is>
      </c>
      <c r="B6" s="6" t="n">
        <v>51715</v>
      </c>
      <c r="C6" s="6" t="n">
        <v>41078</v>
      </c>
      <c r="D6" s="6" t="n">
        <v>460713</v>
      </c>
      <c r="E6" s="6" t="n">
        <v>379740</v>
      </c>
      <c r="F6" s="6" t="n">
        <v>357136</v>
      </c>
    </row>
    <row r="7">
      <c r="A7" s="4" t="inlineStr">
        <is>
          <t>Selling, general and administrative expenses</t>
        </is>
      </c>
      <c r="B7" s="6" t="n">
        <v>77489</v>
      </c>
      <c r="C7" s="6" t="n">
        <v>59721</v>
      </c>
      <c r="D7" s="6" t="n">
        <v>314338</v>
      </c>
      <c r="E7" s="6" t="n">
        <v>258152</v>
      </c>
      <c r="F7" s="6" t="n">
        <v>241669</v>
      </c>
    </row>
    <row r="8">
      <c r="A8" s="4" t="inlineStr">
        <is>
          <t>Operating icome (loss)</t>
        </is>
      </c>
      <c r="B8" s="6" t="n">
        <v>-25774</v>
      </c>
      <c r="C8" s="6" t="n">
        <v>-18643</v>
      </c>
      <c r="D8" s="6" t="n">
        <v>146375</v>
      </c>
      <c r="E8" s="6" t="n">
        <v>121588</v>
      </c>
      <c r="F8" s="6" t="n">
        <v>115467</v>
      </c>
    </row>
    <row r="9">
      <c r="A9" s="3" t="inlineStr">
        <is>
          <t>Other expense:</t>
        </is>
      </c>
    </row>
    <row r="10">
      <c r="A10" s="4" t="inlineStr">
        <is>
          <t>Interest expense</t>
        </is>
      </c>
      <c r="B10" s="6" t="n">
        <v>11516</v>
      </c>
      <c r="C10" s="6" t="n">
        <v>22417</v>
      </c>
      <c r="D10" s="6" t="n">
        <v>84098</v>
      </c>
      <c r="E10" s="6" t="n">
        <v>98578</v>
      </c>
      <c r="F10" s="6" t="n">
        <v>91656</v>
      </c>
    </row>
    <row r="11">
      <c r="A11" s="4" t="inlineStr">
        <is>
          <t>Loss on debt extinguishment</t>
        </is>
      </c>
      <c r="B11" s="6" t="n">
        <v>7281</v>
      </c>
      <c r="D11" s="6" t="n">
        <v>0</v>
      </c>
      <c r="E11" s="6" t="n">
        <v>0</v>
      </c>
      <c r="F11" s="6" t="n">
        <v>488</v>
      </c>
    </row>
    <row r="12">
      <c r="A12" s="4" t="inlineStr">
        <is>
          <t>Other expenses, net</t>
        </is>
      </c>
      <c r="C12" s="6" t="n">
        <v>137</v>
      </c>
      <c r="D12" s="6" t="n">
        <v>1089</v>
      </c>
      <c r="E12" s="6" t="n">
        <v>7453</v>
      </c>
      <c r="F12" s="6" t="n">
        <v>1759</v>
      </c>
    </row>
    <row r="13">
      <c r="A13" s="4" t="inlineStr">
        <is>
          <t>Total other expense</t>
        </is>
      </c>
      <c r="B13" s="6" t="n">
        <v>18797</v>
      </c>
      <c r="C13" s="6" t="n">
        <v>22554</v>
      </c>
      <c r="D13" s="6" t="n">
        <v>85187</v>
      </c>
      <c r="E13" s="6" t="n">
        <v>106031</v>
      </c>
      <c r="F13" s="6" t="n">
        <v>93415</v>
      </c>
    </row>
    <row r="14">
      <c r="A14" s="4" t="inlineStr">
        <is>
          <t>Income (loss) before taxes</t>
        </is>
      </c>
      <c r="B14" s="6" t="n">
        <v>-44571</v>
      </c>
      <c r="C14" s="6" t="n">
        <v>-41197</v>
      </c>
      <c r="D14" s="6" t="n">
        <v>61188</v>
      </c>
      <c r="E14" s="6" t="n">
        <v>15557</v>
      </c>
      <c r="F14" s="6" t="n">
        <v>22052</v>
      </c>
    </row>
    <row r="15">
      <c r="A15" s="4" t="inlineStr">
        <is>
          <t>Income tax (benefit) expense</t>
        </is>
      </c>
      <c r="B15" s="6" t="n">
        <v>-14314</v>
      </c>
      <c r="C15" s="6" t="n">
        <v>-15010</v>
      </c>
      <c r="D15" s="6" t="n">
        <v>2627</v>
      </c>
      <c r="E15" s="6" t="n">
        <v>14855</v>
      </c>
      <c r="F15" s="6" t="n">
        <v>4926</v>
      </c>
    </row>
    <row r="16">
      <c r="A16" s="4" t="inlineStr">
        <is>
          <t>Net income (loss)</t>
        </is>
      </c>
      <c r="B16" s="5" t="n">
        <v>-30257</v>
      </c>
      <c r="C16" s="5" t="n">
        <v>-26187</v>
      </c>
      <c r="D16" s="5" t="n">
        <v>58561</v>
      </c>
      <c r="E16" s="5" t="n">
        <v>702</v>
      </c>
      <c r="F16" s="5" t="n">
        <v>17126</v>
      </c>
    </row>
    <row r="17">
      <c r="A17" s="3" t="inlineStr">
        <is>
          <t>Net income (loss) per share</t>
        </is>
      </c>
    </row>
    <row r="18">
      <c r="A18" s="4" t="inlineStr">
        <is>
          <t>Basic and diluted</t>
        </is>
      </c>
      <c r="B18" s="8" t="n">
        <v>-0.17</v>
      </c>
      <c r="C18" s="8" t="n">
        <v>-0.17</v>
      </c>
      <c r="D18" s="8" t="n">
        <v>0.37</v>
      </c>
      <c r="E18" s="5" t="n">
        <v>0</v>
      </c>
      <c r="F18" s="8" t="n">
        <v>0.11</v>
      </c>
    </row>
    <row r="19">
      <c r="A19" s="3" t="inlineStr">
        <is>
          <t>Weighted average shares outstanding</t>
        </is>
      </c>
    </row>
    <row r="20">
      <c r="A20" s="4" t="inlineStr">
        <is>
          <t>Basic and diluted</t>
        </is>
      </c>
      <c r="B20" s="6" t="n">
        <v>176989755</v>
      </c>
      <c r="C20" s="6" t="n">
        <v>156500000</v>
      </c>
      <c r="D20" s="6" t="n">
        <v>156500000</v>
      </c>
      <c r="E20" s="6" t="n">
        <v>156500000</v>
      </c>
      <c r="F20" s="6" t="n">
        <v>15650000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s, Net - Additional Information (Detail) - USD ($)</t>
        </is>
      </c>
      <c r="B1" s="2" t="inlineStr">
        <is>
          <t>Oct. 03, 2020</t>
        </is>
      </c>
      <c r="C1" s="2" t="inlineStr">
        <is>
          <t>Jan. 02, 2021</t>
        </is>
      </c>
      <c r="D1" s="2" t="inlineStr">
        <is>
          <t>Dec. 28, 2019</t>
        </is>
      </c>
      <c r="E1" s="2" t="inlineStr">
        <is>
          <t>Oct. 03, 2020</t>
        </is>
      </c>
      <c r="F1" s="2" t="inlineStr">
        <is>
          <t>Sep. 28, 2019</t>
        </is>
      </c>
      <c r="G1" s="2" t="inlineStr">
        <is>
          <t>Sep. 29, 2018</t>
        </is>
      </c>
    </row>
    <row r="2">
      <c r="A2" s="3" t="inlineStr">
        <is>
          <t>Finite and Indefinite Lived Intangible Assets [Line Items]</t>
        </is>
      </c>
    </row>
    <row r="3">
      <c r="A3" s="4" t="inlineStr">
        <is>
          <t>Amortization expense</t>
        </is>
      </c>
      <c r="C3" s="5" t="n">
        <v>500000</v>
      </c>
      <c r="D3" s="5" t="n">
        <v>600000</v>
      </c>
      <c r="E3" s="5" t="n">
        <v>600000</v>
      </c>
    </row>
    <row r="4">
      <c r="A4" s="4" t="inlineStr">
        <is>
          <t>Impairment of goodwill or other intangible assets</t>
        </is>
      </c>
      <c r="B4" s="5" t="n">
        <v>0</v>
      </c>
      <c r="C4" s="6" t="n">
        <v>0</v>
      </c>
    </row>
    <row r="5">
      <c r="A5" s="4" t="inlineStr">
        <is>
          <t>Intangible assets gross amount capitalized on consolidated balance sheets</t>
        </is>
      </c>
      <c r="B5" s="6" t="n">
        <v>54123000</v>
      </c>
      <c r="D5" s="6" t="n">
        <v>54123000</v>
      </c>
      <c r="E5" s="6" t="n">
        <v>54123000</v>
      </c>
      <c r="F5" s="5" t="n">
        <v>51623000</v>
      </c>
    </row>
    <row r="6">
      <c r="A6" s="4" t="inlineStr">
        <is>
          <t>Intangible assets net carrying value</t>
        </is>
      </c>
      <c r="B6" s="6" t="n">
        <v>27602000</v>
      </c>
      <c r="C6" s="6" t="n">
        <v>27064000</v>
      </c>
      <c r="D6" s="6" t="n">
        <v>29577000</v>
      </c>
      <c r="E6" s="6" t="n">
        <v>27602000</v>
      </c>
      <c r="F6" s="6" t="n">
        <v>27656000</v>
      </c>
    </row>
    <row r="7">
      <c r="A7" s="4" t="inlineStr">
        <is>
          <t>Other Intangible Assets</t>
        </is>
      </c>
    </row>
    <row r="8">
      <c r="A8" s="3" t="inlineStr">
        <is>
          <t>Finite and Indefinite Lived Intangible Assets [Line Items]</t>
        </is>
      </c>
    </row>
    <row r="9">
      <c r="A9" s="4" t="inlineStr">
        <is>
          <t>Amortization expense</t>
        </is>
      </c>
      <c r="E9" s="6" t="n">
        <v>2600000</v>
      </c>
      <c r="F9" s="6" t="n">
        <v>2500000</v>
      </c>
      <c r="G9" s="5" t="n">
        <v>3800000</v>
      </c>
    </row>
    <row r="10">
      <c r="A10" s="4" t="inlineStr">
        <is>
          <t>Intangible assets gross amount capitalized on consolidated balance sheets</t>
        </is>
      </c>
      <c r="B10" s="6" t="n">
        <v>1000000</v>
      </c>
      <c r="E10" s="6" t="n">
        <v>1000000</v>
      </c>
    </row>
    <row r="11">
      <c r="A11" s="4" t="inlineStr">
        <is>
          <t>Intangible assets net carrying value</t>
        </is>
      </c>
      <c r="B11" s="6" t="n">
        <v>42000</v>
      </c>
      <c r="C11" s="6" t="n">
        <v>33000</v>
      </c>
      <c r="E11" s="6" t="n">
        <v>42000</v>
      </c>
    </row>
    <row r="12">
      <c r="A12" s="4" t="inlineStr">
        <is>
          <t>Mailing Lists</t>
        </is>
      </c>
    </row>
    <row r="13">
      <c r="A13" s="3" t="inlineStr">
        <is>
          <t>Finite and Indefinite Lived Intangible Assets [Line Items]</t>
        </is>
      </c>
    </row>
    <row r="14">
      <c r="A14" s="4" t="inlineStr">
        <is>
          <t>Intangible assets gross amount capitalized on consolidated balance sheets</t>
        </is>
      </c>
      <c r="B14" s="6" t="n">
        <v>1600000</v>
      </c>
      <c r="C14" s="6" t="n">
        <v>1600000</v>
      </c>
      <c r="D14" s="6" t="n">
        <v>1600000</v>
      </c>
      <c r="E14" s="6" t="n">
        <v>1600000</v>
      </c>
      <c r="F14" s="5" t="n">
        <v>1600000</v>
      </c>
    </row>
    <row r="15">
      <c r="A15" s="4" t="inlineStr">
        <is>
          <t>Intangible assets net carrying value</t>
        </is>
      </c>
      <c r="B15" s="5" t="n">
        <v>300000</v>
      </c>
      <c r="C15" s="5" t="n">
        <v>300000</v>
      </c>
      <c r="D15" s="5" t="n">
        <v>300000</v>
      </c>
      <c r="E15"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Summary of Estimated Future Amortization Expense Related to Finite-Lived Intangible Assets (Detail) - USD ($) $ in Thousands</t>
        </is>
      </c>
      <c r="B1" s="2" t="inlineStr">
        <is>
          <t>Jan. 02, 2021</t>
        </is>
      </c>
      <c r="C1" s="2" t="inlineStr">
        <is>
          <t>Oct. 03, 2020</t>
        </is>
      </c>
    </row>
    <row r="2">
      <c r="A2" s="3" t="inlineStr">
        <is>
          <t>Finite-Lived Intangible Assets, Net, Amortization Expense, Fiscal Year Maturity [Abstract]</t>
        </is>
      </c>
    </row>
    <row r="3">
      <c r="A3" s="4" t="inlineStr">
        <is>
          <t>Remainder of fiscal 2021</t>
        </is>
      </c>
      <c r="B3" s="5" t="n">
        <v>1520</v>
      </c>
    </row>
    <row r="4">
      <c r="A4" s="4" t="inlineStr">
        <is>
          <t>2021 and 2022</t>
        </is>
      </c>
      <c r="B4" s="6" t="n">
        <v>1936</v>
      </c>
      <c r="C4" s="5" t="n">
        <v>1892</v>
      </c>
    </row>
    <row r="5">
      <c r="A5" s="4" t="inlineStr">
        <is>
          <t>2022 and 2023</t>
        </is>
      </c>
      <c r="B5" s="6" t="n">
        <v>1703</v>
      </c>
      <c r="C5" s="6" t="n">
        <v>1936</v>
      </c>
    </row>
    <row r="6">
      <c r="A6" s="4" t="inlineStr">
        <is>
          <t>2023 and 2024</t>
        </is>
      </c>
      <c r="B6" s="6" t="n">
        <v>1065</v>
      </c>
      <c r="C6" s="6" t="n">
        <v>1703</v>
      </c>
    </row>
    <row r="7">
      <c r="A7" s="4" t="inlineStr">
        <is>
          <t>2024 and 2025</t>
        </is>
      </c>
      <c r="B7" s="6" t="n">
        <v>968</v>
      </c>
      <c r="C7" s="6" t="n">
        <v>1065</v>
      </c>
    </row>
    <row r="8">
      <c r="A8" s="4" t="inlineStr">
        <is>
          <t>2025</t>
        </is>
      </c>
      <c r="C8" s="6" t="n">
        <v>968</v>
      </c>
    </row>
    <row r="9">
      <c r="A9" s="4" t="inlineStr">
        <is>
          <t>Thereafter</t>
        </is>
      </c>
      <c r="C9" s="6" t="n">
        <v>2122</v>
      </c>
    </row>
    <row r="10">
      <c r="A10" s="4" t="inlineStr">
        <is>
          <t>Thereafter</t>
        </is>
      </c>
      <c r="B10" s="6" t="n">
        <v>2122</v>
      </c>
    </row>
    <row r="11">
      <c r="A11" s="4" t="inlineStr">
        <is>
          <t>Net Carrying Amount, Finite Life</t>
        </is>
      </c>
      <c r="B11" s="5" t="n">
        <v>9314</v>
      </c>
      <c r="C11" s="5" t="n">
        <v>9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ntories - Summary of Inventories, (Details) - USD ($) $ in Thousands</t>
        </is>
      </c>
      <c r="B1" s="2" t="inlineStr">
        <is>
          <t>Jan. 02, 2021</t>
        </is>
      </c>
      <c r="C1" s="2" t="inlineStr">
        <is>
          <t>Oct. 03, 2020</t>
        </is>
      </c>
      <c r="D1" s="2" t="inlineStr">
        <is>
          <t>Dec. 28, 2019</t>
        </is>
      </c>
      <c r="E1" s="2" t="inlineStr">
        <is>
          <t>Sep. 28, 2019</t>
        </is>
      </c>
    </row>
    <row r="2">
      <c r="A2" s="3" t="inlineStr">
        <is>
          <t>Inventory Disclosure [Abstract]</t>
        </is>
      </c>
    </row>
    <row r="3">
      <c r="A3" s="4" t="inlineStr">
        <is>
          <t>Raw materials</t>
        </is>
      </c>
      <c r="B3" s="5" t="n">
        <v>2577</v>
      </c>
      <c r="C3" s="5" t="n">
        <v>1967</v>
      </c>
      <c r="D3" s="5" t="n">
        <v>1237</v>
      </c>
      <c r="E3" s="5" t="n">
        <v>1768</v>
      </c>
    </row>
    <row r="4">
      <c r="A4" s="4" t="inlineStr">
        <is>
          <t>Finished goods</t>
        </is>
      </c>
      <c r="B4" s="6" t="n">
        <v>171958</v>
      </c>
      <c r="C4" s="6" t="n">
        <v>146999</v>
      </c>
      <c r="D4" s="6" t="n">
        <v>183893</v>
      </c>
      <c r="E4" s="6" t="n">
        <v>147961</v>
      </c>
    </row>
    <row r="5">
      <c r="A5" s="4" t="inlineStr">
        <is>
          <t>Total inventories</t>
        </is>
      </c>
      <c r="B5" s="5" t="n">
        <v>174535</v>
      </c>
      <c r="C5" s="5" t="n">
        <v>148966</v>
      </c>
      <c r="D5" s="5" t="n">
        <v>185130</v>
      </c>
      <c r="E5" s="5" t="n">
        <v>149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ummary of Changes in Inventory Excess and Obsolescence Reserves (Details) - SEC Schedule, 12-09, Reserve, Inventory [Member] - USD ($) $ in Thousands</t>
        </is>
      </c>
      <c r="B1" s="2" t="inlineStr">
        <is>
          <t>12 Months Ended</t>
        </is>
      </c>
    </row>
    <row r="2">
      <c r="B2" s="2" t="inlineStr">
        <is>
          <t>Oct. 03, 2020</t>
        </is>
      </c>
      <c r="C2" s="2" t="inlineStr">
        <is>
          <t>Sep. 28, 2019</t>
        </is>
      </c>
      <c r="D2" s="2" t="inlineStr">
        <is>
          <t>Sep. 29, 2018</t>
        </is>
      </c>
    </row>
    <row r="3">
      <c r="A3" s="3" t="inlineStr">
        <is>
          <t>SEC Schedule, 12-09, Valuation and Qualifying Accounts Disclosure [Line Items]</t>
        </is>
      </c>
    </row>
    <row r="4">
      <c r="A4" s="4" t="inlineStr">
        <is>
          <t>Balance at Beginning of Period</t>
        </is>
      </c>
      <c r="B4" s="5" t="n">
        <v>3622</v>
      </c>
      <c r="C4" s="5" t="n">
        <v>3545</v>
      </c>
      <c r="D4" s="5" t="n">
        <v>3382</v>
      </c>
    </row>
    <row r="5">
      <c r="A5" s="4" t="inlineStr">
        <is>
          <t>Additions Charged to Costs and Expenses</t>
        </is>
      </c>
      <c r="B5" s="6" t="n">
        <v>2659</v>
      </c>
      <c r="C5" s="6" t="n">
        <v>1345</v>
      </c>
      <c r="D5" s="6" t="n">
        <v>1019</v>
      </c>
    </row>
    <row r="6">
      <c r="A6" s="4" t="inlineStr">
        <is>
          <t>Deductions Sale or Disposal of Inventories</t>
        </is>
      </c>
      <c r="B6" s="6" t="n">
        <v>-1342</v>
      </c>
      <c r="C6" s="6" t="n">
        <v>-1268</v>
      </c>
      <c r="D6" s="6" t="n">
        <v>-856</v>
      </c>
    </row>
    <row r="7">
      <c r="A7" s="4" t="inlineStr">
        <is>
          <t>Balance at End of Period</t>
        </is>
      </c>
      <c r="B7" s="5" t="n">
        <v>4939</v>
      </c>
      <c r="C7" s="5" t="n">
        <v>3622</v>
      </c>
      <c r="D7" s="5" t="n">
        <v>35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ummary of Property and Equipment (Details) - USD ($) $ in Thousands</t>
        </is>
      </c>
      <c r="B1" s="2" t="inlineStr">
        <is>
          <t>Jan. 02, 2021</t>
        </is>
      </c>
      <c r="C1" s="2" t="inlineStr">
        <is>
          <t>Oct. 03, 2020</t>
        </is>
      </c>
      <c r="D1" s="2" t="inlineStr">
        <is>
          <t>Dec. 28, 2019</t>
        </is>
      </c>
      <c r="E1" s="2" t="inlineStr">
        <is>
          <t>Sep. 28, 2019</t>
        </is>
      </c>
    </row>
    <row r="2">
      <c r="A2" s="3" t="inlineStr">
        <is>
          <t>Property, Plant and Equipment [Line Items]</t>
        </is>
      </c>
    </row>
    <row r="3">
      <c r="A3" s="4" t="inlineStr">
        <is>
          <t>Property, plant and equipment, gross</t>
        </is>
      </c>
      <c r="C3" s="5" t="n">
        <v>385631</v>
      </c>
      <c r="E3" s="5" t="n">
        <v>376484</v>
      </c>
    </row>
    <row r="4">
      <c r="A4" s="4" t="inlineStr">
        <is>
          <t>Less: accumulated depreciation and amortization</t>
        </is>
      </c>
      <c r="C4" s="6" t="n">
        <v>-319240</v>
      </c>
      <c r="E4" s="6" t="n">
        <v>-297978</v>
      </c>
    </row>
    <row r="5">
      <c r="A5" s="4" t="inlineStr">
        <is>
          <t>Property, plant and equipment, net</t>
        </is>
      </c>
      <c r="B5" s="5" t="n">
        <v>62628</v>
      </c>
      <c r="C5" s="6" t="n">
        <v>66391</v>
      </c>
      <c r="D5" s="5" t="n">
        <v>71805</v>
      </c>
      <c r="E5" s="6" t="n">
        <v>78506</v>
      </c>
    </row>
    <row r="6">
      <c r="A6" s="4" t="inlineStr">
        <is>
          <t>Land</t>
        </is>
      </c>
    </row>
    <row r="7">
      <c r="A7" s="3" t="inlineStr">
        <is>
          <t>Property, Plant and Equipment [Line Items]</t>
        </is>
      </c>
    </row>
    <row r="8">
      <c r="A8" s="4" t="inlineStr">
        <is>
          <t>Property, plant and equipment, gross</t>
        </is>
      </c>
      <c r="C8" s="6" t="n">
        <v>5813</v>
      </c>
      <c r="E8" s="6" t="n">
        <v>5813</v>
      </c>
    </row>
    <row r="9">
      <c r="A9" s="4" t="inlineStr">
        <is>
          <t>Building and improvements</t>
        </is>
      </c>
    </row>
    <row r="10">
      <c r="A10" s="3" t="inlineStr">
        <is>
          <t>Property, Plant and Equipment [Line Items]</t>
        </is>
      </c>
    </row>
    <row r="11">
      <c r="A11" s="4" t="inlineStr">
        <is>
          <t>Property, plant and equipment, gross</t>
        </is>
      </c>
      <c r="C11" s="6" t="n">
        <v>16148</v>
      </c>
      <c r="E11" s="6" t="n">
        <v>15976</v>
      </c>
    </row>
    <row r="12">
      <c r="A12" s="4" t="inlineStr">
        <is>
          <t>Vehicles, machinery, and equipment</t>
        </is>
      </c>
    </row>
    <row r="13">
      <c r="A13" s="3" t="inlineStr">
        <is>
          <t>Property, Plant and Equipment [Line Items]</t>
        </is>
      </c>
    </row>
    <row r="14">
      <c r="A14" s="4" t="inlineStr">
        <is>
          <t>Property, plant and equipment, gross</t>
        </is>
      </c>
      <c r="C14" s="6" t="n">
        <v>34639</v>
      </c>
      <c r="E14" s="6" t="n">
        <v>34831</v>
      </c>
    </row>
    <row r="15">
      <c r="A15" s="4" t="inlineStr">
        <is>
          <t>Leasehold Improvements</t>
        </is>
      </c>
    </row>
    <row r="16">
      <c r="A16" s="3" t="inlineStr">
        <is>
          <t>Property, Plant and Equipment [Line Items]</t>
        </is>
      </c>
    </row>
    <row r="17">
      <c r="A17" s="4" t="inlineStr">
        <is>
          <t>Property, plant and equipment, gross</t>
        </is>
      </c>
      <c r="C17" s="6" t="n">
        <v>164501</v>
      </c>
      <c r="E17" s="6" t="n">
        <v>166640</v>
      </c>
    </row>
    <row r="18">
      <c r="A18" s="4" t="inlineStr">
        <is>
          <t>Office furniture, equipment, and other</t>
        </is>
      </c>
    </row>
    <row r="19">
      <c r="A19" s="3" t="inlineStr">
        <is>
          <t>Property, Plant and Equipment [Line Items]</t>
        </is>
      </c>
    </row>
    <row r="20">
      <c r="A20" s="4" t="inlineStr">
        <is>
          <t>Property, plant and equipment, gross</t>
        </is>
      </c>
      <c r="C20" s="6" t="n">
        <v>154570</v>
      </c>
      <c r="E20" s="6" t="n">
        <v>146455</v>
      </c>
    </row>
    <row r="21">
      <c r="A21" s="4" t="inlineStr">
        <is>
          <t>Software and construction in process</t>
        </is>
      </c>
    </row>
    <row r="22">
      <c r="A22" s="3" t="inlineStr">
        <is>
          <t>Property, Plant and Equipment [Line Items]</t>
        </is>
      </c>
    </row>
    <row r="23">
      <c r="A23" s="4" t="inlineStr">
        <is>
          <t>Property, plant and equipment, gross</t>
        </is>
      </c>
      <c r="C23" s="5" t="n">
        <v>9960</v>
      </c>
      <c r="E23" s="5" t="n">
        <v>67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Oct. 03, 2020</t>
        </is>
      </c>
      <c r="C2" s="2" t="inlineStr">
        <is>
          <t>Sep. 28, 2019</t>
        </is>
      </c>
      <c r="D2" s="2" t="inlineStr">
        <is>
          <t>Sep. 29, 2018</t>
        </is>
      </c>
    </row>
    <row r="3">
      <c r="A3" s="3" t="inlineStr">
        <is>
          <t>Property, Plant and Equipment [Abstract]</t>
        </is>
      </c>
    </row>
    <row r="4">
      <c r="A4" s="4" t="inlineStr">
        <is>
          <t>Depreciation and amortisation on property plant and equipment</t>
        </is>
      </c>
      <c r="B4" s="5" t="n">
        <v>28900</v>
      </c>
      <c r="C4" s="5" t="n">
        <v>27900</v>
      </c>
      <c r="D4" s="5" t="n">
        <v>27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Jan. 02, 2021</t>
        </is>
      </c>
      <c r="C1" s="2" t="inlineStr">
        <is>
          <t>Oct. 03, 2020</t>
        </is>
      </c>
      <c r="D1" s="2" t="inlineStr">
        <is>
          <t>Dec. 28, 2019</t>
        </is>
      </c>
      <c r="E1" s="2" t="inlineStr">
        <is>
          <t>Sep. 28, 2019</t>
        </is>
      </c>
    </row>
    <row r="2">
      <c r="A2" s="3" t="inlineStr">
        <is>
          <t>Payables and Accruals [Abstract]</t>
        </is>
      </c>
    </row>
    <row r="3">
      <c r="A3" s="4" t="inlineStr">
        <is>
          <t>Accrued payroll and employee benefits</t>
        </is>
      </c>
      <c r="B3" s="5" t="n">
        <v>19394</v>
      </c>
      <c r="C3" s="5" t="n">
        <v>32420</v>
      </c>
      <c r="D3" s="5" t="n">
        <v>12529</v>
      </c>
      <c r="E3" s="5" t="n">
        <v>14694</v>
      </c>
    </row>
    <row r="4">
      <c r="A4" s="4" t="inlineStr">
        <is>
          <t>Occupancy expenses</t>
        </is>
      </c>
      <c r="B4" s="6" t="n">
        <v>3150</v>
      </c>
      <c r="C4" s="6" t="n">
        <v>3573</v>
      </c>
      <c r="D4" s="6" t="n">
        <v>5992</v>
      </c>
      <c r="E4" s="6" t="n">
        <v>14669</v>
      </c>
    </row>
    <row r="5">
      <c r="A5" s="4" t="inlineStr">
        <is>
          <t>Interest</t>
        </is>
      </c>
      <c r="B5" s="6" t="n">
        <v>489</v>
      </c>
      <c r="C5" s="6" t="n">
        <v>9377</v>
      </c>
      <c r="D5" s="6" t="n">
        <v>12887</v>
      </c>
      <c r="E5" s="6" t="n">
        <v>17520</v>
      </c>
    </row>
    <row r="6">
      <c r="A6" s="4" t="inlineStr">
        <is>
          <t>Sales taxes</t>
        </is>
      </c>
      <c r="B6" s="6" t="n">
        <v>7970</v>
      </c>
      <c r="C6" s="6" t="n">
        <v>11164</v>
      </c>
      <c r="D6" s="6" t="n">
        <v>5540</v>
      </c>
      <c r="E6" s="6" t="n">
        <v>9045</v>
      </c>
    </row>
    <row r="7">
      <c r="A7" s="4" t="inlineStr">
        <is>
          <t>Self-insurance reserves</t>
        </is>
      </c>
      <c r="B7" s="6" t="n">
        <v>5993</v>
      </c>
      <c r="C7" s="6" t="n">
        <v>6518</v>
      </c>
      <c r="D7" s="6" t="n">
        <v>6607</v>
      </c>
      <c r="E7" s="6" t="n">
        <v>6242</v>
      </c>
    </row>
    <row r="8">
      <c r="A8" s="4" t="inlineStr">
        <is>
          <t>Customer deposits</t>
        </is>
      </c>
      <c r="B8" s="6" t="n">
        <v>9304</v>
      </c>
      <c r="C8" s="6" t="n">
        <v>13286</v>
      </c>
      <c r="D8" s="6" t="n">
        <v>3317</v>
      </c>
      <c r="E8" s="6" t="n">
        <v>6246</v>
      </c>
    </row>
    <row r="9">
      <c r="A9" s="4" t="inlineStr">
        <is>
          <t>All other current liabilities</t>
        </is>
      </c>
      <c r="B9" s="6" t="n">
        <v>12786</v>
      </c>
      <c r="C9" s="6" t="n">
        <v>24829</v>
      </c>
      <c r="D9" s="6" t="n">
        <v>7509</v>
      </c>
      <c r="E9" s="6" t="n">
        <v>13705</v>
      </c>
    </row>
    <row r="10">
      <c r="A10" s="4" t="inlineStr">
        <is>
          <t>Total accrued expenses</t>
        </is>
      </c>
      <c r="B10" s="5" t="n">
        <v>59086</v>
      </c>
      <c r="C10" s="5" t="n">
        <v>101167</v>
      </c>
      <c r="D10" s="5" t="n">
        <v>54381</v>
      </c>
      <c r="E10" s="5" t="n">
        <v>82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Long-Term Debt - Summary of Debt Obligations (Details) - USD ($) $ in Thousands</t>
        </is>
      </c>
      <c r="B1" s="2" t="inlineStr">
        <is>
          <t>Jan. 02, 2021</t>
        </is>
      </c>
      <c r="D1" s="2" t="inlineStr">
        <is>
          <t>Oct. 03, 2020</t>
        </is>
      </c>
      <c r="E1" s="2" t="inlineStr">
        <is>
          <t>Dec. 28, 2019</t>
        </is>
      </c>
      <c r="F1" s="2" t="inlineStr">
        <is>
          <t>Sep. 28, 2019</t>
        </is>
      </c>
    </row>
    <row r="2">
      <c r="A2" s="3" t="inlineStr">
        <is>
          <t>Debt Instrument [Line Items]</t>
        </is>
      </c>
    </row>
    <row r="3">
      <c r="A3" s="4" t="inlineStr">
        <is>
          <t>Total long-term debt</t>
        </is>
      </c>
      <c r="B3" s="5" t="n">
        <v>809093</v>
      </c>
      <c r="D3" s="5" t="n">
        <v>1201178</v>
      </c>
      <c r="E3" s="5" t="n">
        <v>1215820</v>
      </c>
      <c r="F3" s="5" t="n">
        <v>1211605</v>
      </c>
    </row>
    <row r="4">
      <c r="A4" s="4" t="inlineStr">
        <is>
          <t>Less: current portion of long-term debt</t>
        </is>
      </c>
      <c r="B4" s="6" t="n">
        <v>-8341</v>
      </c>
      <c r="D4" s="6" t="n">
        <v>-8341</v>
      </c>
      <c r="E4" s="6" t="n">
        <v>-8341</v>
      </c>
      <c r="F4" s="6" t="n">
        <v>-8341</v>
      </c>
    </row>
    <row r="5">
      <c r="A5" s="4" t="inlineStr">
        <is>
          <t>Less: unamortized discount</t>
        </is>
      </c>
      <c r="B5" s="6" t="n">
        <v>-2317</v>
      </c>
      <c r="D5" s="6" t="n">
        <v>-9348</v>
      </c>
      <c r="E5" s="6" t="n">
        <v>-11049</v>
      </c>
      <c r="F5" s="6" t="n">
        <v>-11589</v>
      </c>
    </row>
    <row r="6">
      <c r="A6" s="4" t="inlineStr">
        <is>
          <t>Less: deferred financing charges</t>
        </is>
      </c>
      <c r="B6" s="6" t="n">
        <v>-3041</v>
      </c>
      <c r="D6" s="6" t="n">
        <v>-3939</v>
      </c>
      <c r="E6" s="6" t="n">
        <v>-4874</v>
      </c>
      <c r="F6" s="6" t="n">
        <v>-5182</v>
      </c>
    </row>
    <row r="7">
      <c r="A7" s="4" t="inlineStr">
        <is>
          <t>Long-term debt, net</t>
        </is>
      </c>
      <c r="B7" s="5" t="n">
        <v>795394</v>
      </c>
      <c r="D7" s="5" t="n">
        <v>1179550</v>
      </c>
      <c r="E7" s="6" t="n">
        <v>1185256</v>
      </c>
      <c r="F7" s="6" t="n">
        <v>1186493</v>
      </c>
    </row>
    <row r="8">
      <c r="A8" s="4" t="inlineStr">
        <is>
          <t>ABL Credit Facility</t>
        </is>
      </c>
    </row>
    <row r="9">
      <c r="A9" s="3" t="inlineStr">
        <is>
          <t>Debt Instrument [Line Items]</t>
        </is>
      </c>
    </row>
    <row r="10">
      <c r="A10" s="4" t="inlineStr">
        <is>
          <t>Total long-term debt</t>
        </is>
      </c>
      <c r="E10" s="6" t="n">
        <v>6300</v>
      </c>
    </row>
    <row r="11">
      <c r="A11" s="4" t="inlineStr">
        <is>
          <t>Less: non current ABL Credit Facility</t>
        </is>
      </c>
      <c r="E11" s="6" t="n">
        <v>-6300</v>
      </c>
    </row>
    <row r="12">
      <c r="A12" s="4" t="inlineStr">
        <is>
          <t>Effective Interest Rate</t>
        </is>
      </c>
      <c r="B12" s="4" t="inlineStr">
        <is>
          <t>2.50%</t>
        </is>
      </c>
      <c r="C12" s="4" t="inlineStr">
        <is>
          <t>[1]</t>
        </is>
      </c>
      <c r="D12" s="4" t="inlineStr">
        <is>
          <t>1.89%</t>
        </is>
      </c>
    </row>
    <row r="13">
      <c r="A13" s="4" t="inlineStr">
        <is>
          <t>Term Loan Due on August 16, 2023</t>
        </is>
      </c>
    </row>
    <row r="14">
      <c r="A14" s="3" t="inlineStr">
        <is>
          <t>Debt Instrument [Line Items]</t>
        </is>
      </c>
    </row>
    <row r="15">
      <c r="A15" s="4" t="inlineStr">
        <is>
          <t>Total long-term debt</t>
        </is>
      </c>
      <c r="B15" s="5" t="n">
        <v>809093</v>
      </c>
      <c r="D15" s="5" t="n">
        <v>811178</v>
      </c>
      <c r="E15" s="6" t="n">
        <v>819520</v>
      </c>
      <c r="F15" s="6" t="n">
        <v>821605</v>
      </c>
    </row>
    <row r="16">
      <c r="A16" s="4" t="inlineStr">
        <is>
          <t>Effective Interest Rate</t>
        </is>
      </c>
      <c r="B16" s="4" t="inlineStr">
        <is>
          <t>3.65%</t>
        </is>
      </c>
      <c r="C16" s="4" t="inlineStr">
        <is>
          <t>[2]</t>
        </is>
      </c>
      <c r="D16" s="4" t="inlineStr">
        <is>
          <t>3.65%</t>
        </is>
      </c>
    </row>
    <row r="17">
      <c r="A17" s="4" t="inlineStr">
        <is>
          <t>Senior Unsecured Notes Due on August 16, 2024</t>
        </is>
      </c>
    </row>
    <row r="18">
      <c r="A18" s="3" t="inlineStr">
        <is>
          <t>Debt Instrument [Line Items]</t>
        </is>
      </c>
    </row>
    <row r="19">
      <c r="A19" s="4" t="inlineStr">
        <is>
          <t>Total long-term debt</t>
        </is>
      </c>
      <c r="D19" s="5" t="n">
        <v>390000</v>
      </c>
      <c r="E19" s="5" t="n">
        <v>390000</v>
      </c>
      <c r="F19" s="5" t="n">
        <v>390000</v>
      </c>
    </row>
    <row r="20">
      <c r="A20" s="4" t="inlineStr">
        <is>
          <t>Effective Interest Rate</t>
        </is>
      </c>
      <c r="D20" s="4" t="inlineStr">
        <is>
          <t>9.50%</t>
        </is>
      </c>
    </row>
    <row r="21"/>
    <row r="22">
      <c r="A22" s="4" t="inlineStr">
        <is>
          <t>[1]</t>
        </is>
      </c>
      <c r="B22" s="4" t="inlineStr">
        <is>
          <t>Carries interest at a specific margin of 0.75% and 1.00% with respect to Base Rate loans and between 1.75% and 2.00% with respect to Eurodollar Rate loans with a minimum LIBOR of 0.75%.</t>
        </is>
      </c>
    </row>
    <row r="23">
      <c r="A23" s="4" t="inlineStr">
        <is>
          <t>[2]</t>
        </is>
      </c>
      <c r="B23" s="4" t="inlineStr">
        <is>
          <t>Carries interest at a specified margin over LIBOR of 3.50% with a minimum LIBOR of 0.00%.</t>
        </is>
      </c>
    </row>
  </sheetData>
  <mergeCells count="4">
    <mergeCell ref="B1:C1"/>
    <mergeCell ref="A21:F21"/>
    <mergeCell ref="B22:F22"/>
    <mergeCell ref="B23:F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6" customWidth="1" min="5" max="5"/>
  </cols>
  <sheetData>
    <row r="1">
      <c r="A1" s="1" t="inlineStr">
        <is>
          <t>Long-Term Debt - Summary of Debt Obligations (Parenthetical) (Details)</t>
        </is>
      </c>
      <c r="B1" s="2" t="inlineStr">
        <is>
          <t>Aug. 13, 2020</t>
        </is>
      </c>
      <c r="C1" s="2" t="inlineStr">
        <is>
          <t>Feb. 27, 2018</t>
        </is>
      </c>
      <c r="D1" s="2" t="inlineStr">
        <is>
          <t>Jan. 02, 2021</t>
        </is>
      </c>
      <c r="E1" s="2" t="inlineStr">
        <is>
          <t>Oct. 03, 2020</t>
        </is>
      </c>
    </row>
    <row r="2">
      <c r="A2" s="4" t="inlineStr">
        <is>
          <t>Minimum</t>
        </is>
      </c>
    </row>
    <row r="3">
      <c r="A3" s="3" t="inlineStr">
        <is>
          <t>Debt Instrument [Line Items]</t>
        </is>
      </c>
    </row>
    <row r="4">
      <c r="A4" s="4" t="inlineStr">
        <is>
          <t>Line of Credit Facility, Commitment Fee Percentage</t>
        </is>
      </c>
      <c r="D4" s="4" t="inlineStr">
        <is>
          <t>0.75%</t>
        </is>
      </c>
    </row>
    <row r="5">
      <c r="A5" s="4" t="inlineStr">
        <is>
          <t>Term Loan Due on August 16, 2023</t>
        </is>
      </c>
    </row>
    <row r="6">
      <c r="A6" s="3" t="inlineStr">
        <is>
          <t>Debt Instrument [Line Items]</t>
        </is>
      </c>
    </row>
    <row r="7">
      <c r="A7" s="4" t="inlineStr">
        <is>
          <t>Debt instrument, maturity date</t>
        </is>
      </c>
      <c r="D7" s="4" t="inlineStr">
        <is>
          <t>Aug. 16,
		2023</t>
        </is>
      </c>
      <c r="E7" s="4" t="inlineStr">
        <is>
          <t>Aug. 16,
		2023</t>
        </is>
      </c>
    </row>
    <row r="8">
      <c r="A8" s="4" t="inlineStr">
        <is>
          <t>Term Loan Due on August 16, 2023 | Minimum</t>
        </is>
      </c>
    </row>
    <row r="9">
      <c r="A9" s="3" t="inlineStr">
        <is>
          <t>Debt Instrument [Line Items]</t>
        </is>
      </c>
    </row>
    <row r="10">
      <c r="A10" s="4" t="inlineStr">
        <is>
          <t>Interest rate</t>
        </is>
      </c>
      <c r="E10" s="4" t="inlineStr">
        <is>
          <t>1.00%</t>
        </is>
      </c>
    </row>
    <row r="11">
      <c r="A11" s="4" t="inlineStr">
        <is>
          <t>Senior Unsecured Notes Due on August 16, 2024</t>
        </is>
      </c>
    </row>
    <row r="12">
      <c r="A12" s="3" t="inlineStr">
        <is>
          <t>Debt Instrument [Line Items]</t>
        </is>
      </c>
    </row>
    <row r="13">
      <c r="A13" s="4" t="inlineStr">
        <is>
          <t>Debt instrument, maturity date</t>
        </is>
      </c>
      <c r="D13" s="4" t="inlineStr">
        <is>
          <t>Aug. 16,
		2024</t>
        </is>
      </c>
      <c r="E13" s="4" t="inlineStr">
        <is>
          <t>Aug. 16,
		2024</t>
        </is>
      </c>
    </row>
    <row r="14">
      <c r="A14" s="4" t="inlineStr">
        <is>
          <t>LIBOR | Term Loan Due on August 16, 2023</t>
        </is>
      </c>
    </row>
    <row r="15">
      <c r="A15" s="3" t="inlineStr">
        <is>
          <t>Debt Instrument [Line Items]</t>
        </is>
      </c>
    </row>
    <row r="16">
      <c r="A16" s="4" t="inlineStr">
        <is>
          <t>Interest rate</t>
        </is>
      </c>
      <c r="E16" s="4" t="inlineStr">
        <is>
          <t>8.50%</t>
        </is>
      </c>
    </row>
    <row r="17">
      <c r="A17" s="4" t="inlineStr">
        <is>
          <t>LIBOR | Term Loan Due on August 16, 2023 | Maximum</t>
        </is>
      </c>
    </row>
    <row r="18">
      <c r="A18" s="3" t="inlineStr">
        <is>
          <t>Debt Instrument [Line Items]</t>
        </is>
      </c>
    </row>
    <row r="19">
      <c r="A19" s="4" t="inlineStr">
        <is>
          <t>Interest rate</t>
        </is>
      </c>
      <c r="C19" s="4" t="inlineStr">
        <is>
          <t>3.75%</t>
        </is>
      </c>
      <c r="D19" s="4" t="inlineStr">
        <is>
          <t>3.50%</t>
        </is>
      </c>
      <c r="E19" s="4" t="inlineStr">
        <is>
          <t>3.50%</t>
        </is>
      </c>
    </row>
    <row r="20">
      <c r="A20" s="4" t="inlineStr">
        <is>
          <t>LIBOR | Term Loan Due on August 16, 2023 | Minimum</t>
        </is>
      </c>
    </row>
    <row r="21">
      <c r="A21" s="3" t="inlineStr">
        <is>
          <t>Debt Instrument [Line Items]</t>
        </is>
      </c>
    </row>
    <row r="22">
      <c r="A22" s="4" t="inlineStr">
        <is>
          <t>Interest rate</t>
        </is>
      </c>
      <c r="C22" s="4" t="inlineStr">
        <is>
          <t>1.00%</t>
        </is>
      </c>
      <c r="D22" s="4" t="inlineStr">
        <is>
          <t>0.00%</t>
        </is>
      </c>
      <c r="E22" s="4" t="inlineStr">
        <is>
          <t>0.00%</t>
        </is>
      </c>
    </row>
    <row r="23">
      <c r="A23" s="4" t="inlineStr">
        <is>
          <t>ABL Credit Facility</t>
        </is>
      </c>
    </row>
    <row r="24">
      <c r="A24" s="3" t="inlineStr">
        <is>
          <t>Debt Instrument [Line Items]</t>
        </is>
      </c>
    </row>
    <row r="25">
      <c r="A25" s="4" t="inlineStr">
        <is>
          <t>Line of Credit Facility, Commitment Fee Percentage</t>
        </is>
      </c>
      <c r="D25" s="4" t="inlineStr">
        <is>
          <t>0.375%</t>
        </is>
      </c>
      <c r="E25" s="4" t="inlineStr">
        <is>
          <t>0.375%</t>
        </is>
      </c>
    </row>
    <row r="26">
      <c r="A26" s="4" t="inlineStr">
        <is>
          <t>ABL Credit Facility | Base Rate | Maximum</t>
        </is>
      </c>
    </row>
    <row r="27">
      <c r="A27" s="3" t="inlineStr">
        <is>
          <t>Debt Instrument [Line Items]</t>
        </is>
      </c>
    </row>
    <row r="28">
      <c r="A28" s="4" t="inlineStr">
        <is>
          <t>Interest rate</t>
        </is>
      </c>
      <c r="B28" s="4" t="inlineStr">
        <is>
          <t>0.75%</t>
        </is>
      </c>
      <c r="D28" s="4" t="inlineStr">
        <is>
          <t>1.00%</t>
        </is>
      </c>
      <c r="E28" s="4" t="inlineStr">
        <is>
          <t>1.00%</t>
        </is>
      </c>
    </row>
    <row r="29">
      <c r="A29" s="4" t="inlineStr">
        <is>
          <t>ABL Credit Facility | Base Rate | Minimum</t>
        </is>
      </c>
    </row>
    <row r="30">
      <c r="A30" s="3" t="inlineStr">
        <is>
          <t>Debt Instrument [Line Items]</t>
        </is>
      </c>
    </row>
    <row r="31">
      <c r="A31" s="4" t="inlineStr">
        <is>
          <t>Interest rate</t>
        </is>
      </c>
      <c r="B31" s="4" t="inlineStr">
        <is>
          <t>0.25%</t>
        </is>
      </c>
      <c r="D31" s="4" t="inlineStr">
        <is>
          <t>0.75%</t>
        </is>
      </c>
      <c r="E31" s="4" t="inlineStr">
        <is>
          <t>0.75%</t>
        </is>
      </c>
    </row>
    <row r="32">
      <c r="A32" s="4" t="inlineStr">
        <is>
          <t>ABL Credit Facility | Eurodollar | Maximum</t>
        </is>
      </c>
    </row>
    <row r="33">
      <c r="A33" s="3" t="inlineStr">
        <is>
          <t>Debt Instrument [Line Items]</t>
        </is>
      </c>
    </row>
    <row r="34">
      <c r="A34" s="4" t="inlineStr">
        <is>
          <t>Interest rate</t>
        </is>
      </c>
      <c r="B34" s="4" t="inlineStr">
        <is>
          <t>1.75%</t>
        </is>
      </c>
      <c r="D34" s="4" t="inlineStr">
        <is>
          <t>2.00%</t>
        </is>
      </c>
      <c r="E34" s="4" t="inlineStr">
        <is>
          <t>2.00%</t>
        </is>
      </c>
    </row>
    <row r="35">
      <c r="A35" s="4" t="inlineStr">
        <is>
          <t>ABL Credit Facility | Eurodollar | Minimum</t>
        </is>
      </c>
    </row>
    <row r="36">
      <c r="A36" s="3" t="inlineStr">
        <is>
          <t>Debt Instrument [Line Items]</t>
        </is>
      </c>
    </row>
    <row r="37">
      <c r="A37" s="4" t="inlineStr">
        <is>
          <t>Interest rate</t>
        </is>
      </c>
      <c r="B37" s="4" t="inlineStr">
        <is>
          <t>1.25%</t>
        </is>
      </c>
      <c r="D37" s="4" t="inlineStr">
        <is>
          <t>1.75%</t>
        </is>
      </c>
      <c r="E37" s="4" t="inlineStr">
        <is>
          <t>1.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Repayment of the Term Loan - Additional Information (Details) - USD ($)</t>
        </is>
      </c>
      <c r="B1" s="2" t="inlineStr">
        <is>
          <t>Nov. 03, 2020</t>
        </is>
      </c>
      <c r="C1" s="2" t="inlineStr">
        <is>
          <t>Jan. 02, 2021</t>
        </is>
      </c>
      <c r="D1" s="2" t="inlineStr">
        <is>
          <t>Oct. 03, 2020</t>
        </is>
      </c>
      <c r="E1" s="2" t="inlineStr">
        <is>
          <t>Sep. 28, 2019</t>
        </is>
      </c>
      <c r="F1" s="2" t="inlineStr">
        <is>
          <t>Sep. 29, 2018</t>
        </is>
      </c>
    </row>
    <row r="2">
      <c r="A2" s="3" t="inlineStr">
        <is>
          <t>Debt Instrument [Line Items]</t>
        </is>
      </c>
    </row>
    <row r="3">
      <c r="A3" s="4" t="inlineStr">
        <is>
          <t>Gain loss on debt extinguishment</t>
        </is>
      </c>
      <c r="B3" s="5" t="n">
        <v>7300000</v>
      </c>
      <c r="C3" s="5" t="n">
        <v>-7281000</v>
      </c>
      <c r="D3" s="5" t="n">
        <v>0</v>
      </c>
      <c r="E3" s="5" t="n">
        <v>0</v>
      </c>
      <c r="F3" s="5" t="n">
        <v>-488000</v>
      </c>
    </row>
    <row r="4">
      <c r="A4" s="4" t="inlineStr">
        <is>
          <t>Term Loan</t>
        </is>
      </c>
    </row>
    <row r="5">
      <c r="A5" s="3" t="inlineStr">
        <is>
          <t>Debt Instrument [Line Items]</t>
        </is>
      </c>
    </row>
    <row r="6">
      <c r="A6" s="4" t="inlineStr">
        <is>
          <t>Percentage of periodic principal repayment</t>
        </is>
      </c>
      <c r="C6" s="4" t="inlineStr">
        <is>
          <t>0.25%</t>
        </is>
      </c>
      <c r="D6" s="4" t="inlineStr">
        <is>
          <t>0.25%</t>
        </is>
      </c>
    </row>
    <row r="7">
      <c r="A7" s="4" t="inlineStr">
        <is>
          <t>Excess cash flow payment</t>
        </is>
      </c>
      <c r="C7" s="5" t="n">
        <v>0</v>
      </c>
      <c r="D7" s="5" t="n">
        <v>0</v>
      </c>
    </row>
    <row r="8">
      <c r="A8" s="4" t="inlineStr">
        <is>
          <t>Amendment of term loan | Term Loan</t>
        </is>
      </c>
    </row>
    <row r="9">
      <c r="A9" s="3" t="inlineStr">
        <is>
          <t>Debt Instrument [Line Items]</t>
        </is>
      </c>
    </row>
    <row r="10">
      <c r="A10" s="4" t="inlineStr">
        <is>
          <t>Gain loss on debt extinguishment</t>
        </is>
      </c>
      <c r="E10"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7" customWidth="1" min="5" max="5"/>
    <col width="78" customWidth="1" min="6" max="6"/>
    <col width="80" customWidth="1" min="7" max="7"/>
  </cols>
  <sheetData>
    <row r="1">
      <c r="A1" s="1" t="inlineStr">
        <is>
          <t>CONDENSED CONSOLIDATED STATEMENTS OF STOCKHOLDERS' DEFICIT (Unaudited) - USD ($) $ in Thousands</t>
        </is>
      </c>
      <c r="B1" s="2" t="inlineStr">
        <is>
          <t>Total</t>
        </is>
      </c>
      <c r="C1" s="2" t="inlineStr">
        <is>
          <t>Common Stock</t>
        </is>
      </c>
      <c r="D1" s="2" t="inlineStr">
        <is>
          <t>Additional paid in capital (Deficit)</t>
        </is>
      </c>
      <c r="E1" s="2" t="inlineStr">
        <is>
          <t>Retained Deficit</t>
        </is>
      </c>
      <c r="F1" s="2" t="inlineStr">
        <is>
          <t>Revision of Prior Period, Change in Accounting Principle, Adjustment [Member]</t>
        </is>
      </c>
      <c r="G1" s="2" t="inlineStr">
        <is>
          <t>Revision of Prior Period, Change in Accounting Principle, Adjustment [Member]Retained Deficit</t>
        </is>
      </c>
    </row>
    <row r="2">
      <c r="A2" s="4" t="inlineStr">
        <is>
          <t>Beginning Balance at Sep. 30, 2017</t>
        </is>
      </c>
      <c r="B2" s="5" t="n">
        <v>-908001</v>
      </c>
      <c r="C2" s="5" t="n">
        <v>157</v>
      </c>
      <c r="D2" s="5" t="n">
        <v>-283763</v>
      </c>
      <c r="E2" s="5" t="n">
        <v>-624395</v>
      </c>
    </row>
    <row r="3">
      <c r="A3" s="4" t="inlineStr">
        <is>
          <t>Beginning Balance, Shares at Sep. 30, 2017</t>
        </is>
      </c>
      <c r="C3" s="6" t="n">
        <v>156500000</v>
      </c>
    </row>
    <row r="4">
      <c r="A4" s="4" t="inlineStr">
        <is>
          <t>Equity-based compensation</t>
        </is>
      </c>
      <c r="B4" s="6" t="n">
        <v>1785</v>
      </c>
      <c r="D4" s="6" t="n">
        <v>1785</v>
      </c>
    </row>
    <row r="5">
      <c r="A5" s="4" t="inlineStr">
        <is>
          <t>Recovery of deemed distributions</t>
        </is>
      </c>
      <c r="B5" s="6" t="n">
        <v>141</v>
      </c>
      <c r="E5" s="6" t="n">
        <v>141</v>
      </c>
    </row>
    <row r="6">
      <c r="A6" s="4" t="inlineStr">
        <is>
          <t>Net income (loss)</t>
        </is>
      </c>
      <c r="B6" s="6" t="n">
        <v>17126</v>
      </c>
      <c r="E6" s="6" t="n">
        <v>17126</v>
      </c>
    </row>
    <row r="7">
      <c r="A7" s="4" t="inlineStr">
        <is>
          <t>Ending Balance at Sep. 29, 2018</t>
        </is>
      </c>
      <c r="B7" s="6" t="n">
        <v>-888949</v>
      </c>
      <c r="C7" s="5" t="n">
        <v>157</v>
      </c>
      <c r="D7" s="6" t="n">
        <v>-281978</v>
      </c>
      <c r="E7" s="6" t="n">
        <v>-607128</v>
      </c>
    </row>
    <row r="8">
      <c r="A8" s="4" t="inlineStr">
        <is>
          <t>Ending Balance, Shares at Sep. 29, 2018</t>
        </is>
      </c>
      <c r="C8" s="6" t="n">
        <v>156500000</v>
      </c>
    </row>
    <row r="9">
      <c r="A9" s="4" t="inlineStr">
        <is>
          <t>Equity-based compensation</t>
        </is>
      </c>
      <c r="B9" s="6" t="n">
        <v>2130</v>
      </c>
      <c r="D9" s="6" t="n">
        <v>2130</v>
      </c>
    </row>
    <row r="10">
      <c r="A10" s="4" t="inlineStr">
        <is>
          <t>Payment of dividend</t>
        </is>
      </c>
      <c r="B10" s="6" t="n">
        <v>-1240</v>
      </c>
      <c r="E10" s="6" t="n">
        <v>-1240</v>
      </c>
    </row>
    <row r="11">
      <c r="A11" s="4" t="inlineStr">
        <is>
          <t>Net income (loss)</t>
        </is>
      </c>
      <c r="B11" s="6" t="n">
        <v>702</v>
      </c>
      <c r="E11" s="6" t="n">
        <v>702</v>
      </c>
    </row>
    <row r="12">
      <c r="A12" s="4" t="inlineStr">
        <is>
          <t>Ending Balance at Sep. 28, 2019</t>
        </is>
      </c>
      <c r="B12" s="6" t="n">
        <v>-887357</v>
      </c>
      <c r="C12" s="5" t="n">
        <v>157</v>
      </c>
      <c r="D12" s="6" t="n">
        <v>-279848</v>
      </c>
      <c r="E12" s="6" t="n">
        <v>-607666</v>
      </c>
    </row>
    <row r="13">
      <c r="A13" s="4" t="inlineStr">
        <is>
          <t>Ending Balance, Shares at Sep. 28, 2019</t>
        </is>
      </c>
      <c r="C13" s="6" t="n">
        <v>156500000</v>
      </c>
    </row>
    <row r="14">
      <c r="A14" s="4" t="inlineStr">
        <is>
          <t>Equity-based compensation</t>
        </is>
      </c>
      <c r="B14" s="6" t="n">
        <v>597</v>
      </c>
      <c r="D14" s="6" t="n">
        <v>597</v>
      </c>
    </row>
    <row r="15">
      <c r="A15" s="4" t="inlineStr">
        <is>
          <t>Impact of adoption of new accounting pronouncements</t>
        </is>
      </c>
      <c r="F15" s="5" t="n">
        <v>12</v>
      </c>
      <c r="G15" s="5" t="n">
        <v>12</v>
      </c>
    </row>
    <row r="16">
      <c r="A16" s="4" t="inlineStr">
        <is>
          <t>Net income (loss)</t>
        </is>
      </c>
      <c r="B16" s="6" t="n">
        <v>-26187</v>
      </c>
      <c r="E16" s="6" t="n">
        <v>-26187</v>
      </c>
    </row>
    <row r="17">
      <c r="A17" s="4" t="inlineStr">
        <is>
          <t>Ending Balance at Dec. 28, 2019</t>
        </is>
      </c>
      <c r="B17" s="6" t="n">
        <v>-912935</v>
      </c>
      <c r="C17" s="5" t="n">
        <v>157</v>
      </c>
      <c r="D17" s="6" t="n">
        <v>-279251</v>
      </c>
      <c r="E17" s="6" t="n">
        <v>-633841</v>
      </c>
    </row>
    <row r="18">
      <c r="A18" s="4" t="inlineStr">
        <is>
          <t>Ending Balance, Shares at Dec. 28, 2019</t>
        </is>
      </c>
      <c r="C18" s="6" t="n">
        <v>156500000</v>
      </c>
    </row>
    <row r="19">
      <c r="A19" s="4" t="inlineStr">
        <is>
          <t>Beginning Balance at Sep. 28, 2019</t>
        </is>
      </c>
      <c r="B19" s="6" t="n">
        <v>-887357</v>
      </c>
      <c r="C19" s="5" t="n">
        <v>157</v>
      </c>
      <c r="D19" s="6" t="n">
        <v>-279848</v>
      </c>
      <c r="E19" s="6" t="n">
        <v>-607666</v>
      </c>
    </row>
    <row r="20">
      <c r="A20" s="4" t="inlineStr">
        <is>
          <t>Beginning Balance, Shares at Sep. 28, 2019</t>
        </is>
      </c>
      <c r="C20" s="6" t="n">
        <v>156500000</v>
      </c>
    </row>
    <row r="21">
      <c r="A21" s="4" t="inlineStr">
        <is>
          <t>Equity-based compensation</t>
        </is>
      </c>
      <c r="B21" s="6" t="n">
        <v>1785</v>
      </c>
      <c r="D21" s="6" t="n">
        <v>1785</v>
      </c>
    </row>
    <row r="22">
      <c r="A22" s="4" t="inlineStr">
        <is>
          <t>Impact of adoption of new accounting pronouncements</t>
        </is>
      </c>
      <c r="F22" s="5" t="n">
        <v>12</v>
      </c>
      <c r="G22" s="5" t="n">
        <v>12</v>
      </c>
    </row>
    <row r="23">
      <c r="A23" s="4" t="inlineStr">
        <is>
          <t>Net income (loss)</t>
        </is>
      </c>
      <c r="B23" s="6" t="n">
        <v>58561</v>
      </c>
      <c r="E23" s="6" t="n">
        <v>58561</v>
      </c>
    </row>
    <row r="24">
      <c r="A24" s="4" t="inlineStr">
        <is>
          <t>Ending Balance at Oct. 03, 2020</t>
        </is>
      </c>
      <c r="B24" s="6" t="n">
        <v>-826999</v>
      </c>
      <c r="C24" s="5" t="n">
        <v>157</v>
      </c>
      <c r="D24" s="6" t="n">
        <v>-278063</v>
      </c>
      <c r="E24" s="6" t="n">
        <v>-549093</v>
      </c>
    </row>
    <row r="25">
      <c r="A25" s="4" t="inlineStr">
        <is>
          <t>Ending Balance, Shares at Oct. 03, 2020</t>
        </is>
      </c>
      <c r="C25" s="6" t="n">
        <v>156500000</v>
      </c>
    </row>
    <row r="26">
      <c r="A26" s="4" t="inlineStr">
        <is>
          <t>Equity-based compensation</t>
        </is>
      </c>
      <c r="B26" s="6" t="n">
        <v>12160</v>
      </c>
      <c r="D26" s="6" t="n">
        <v>12160</v>
      </c>
    </row>
    <row r="27">
      <c r="A27" s="4" t="inlineStr">
        <is>
          <t>Issuance of shares under stock incentive plans</t>
        </is>
      </c>
      <c r="C27" s="6" t="n">
        <v>118446</v>
      </c>
    </row>
    <row r="28">
      <c r="A28" s="4" t="inlineStr">
        <is>
          <t>Issuance of common stock upon initial public offering, net of offering costs</t>
        </is>
      </c>
      <c r="B28" s="6" t="n">
        <v>458686</v>
      </c>
      <c r="C28" s="5" t="n">
        <v>30</v>
      </c>
      <c r="D28" s="6" t="n">
        <v>458656</v>
      </c>
    </row>
    <row r="29">
      <c r="A29" s="4" t="inlineStr">
        <is>
          <t>Issuance of common stock upon initial public offering, net of offering costs, Shares</t>
        </is>
      </c>
      <c r="C29" s="6" t="n">
        <v>30000000</v>
      </c>
    </row>
    <row r="30">
      <c r="A30" s="4" t="inlineStr">
        <is>
          <t>Net income (loss)</t>
        </is>
      </c>
      <c r="B30" s="6" t="n">
        <v>-30257</v>
      </c>
      <c r="E30" s="6" t="n">
        <v>-30257</v>
      </c>
    </row>
    <row r="31">
      <c r="A31" s="4" t="inlineStr">
        <is>
          <t>Ending Balance at Jan. 02, 2021</t>
        </is>
      </c>
      <c r="B31" s="5" t="n">
        <v>-386410</v>
      </c>
      <c r="C31" s="5" t="n">
        <v>187</v>
      </c>
      <c r="D31" s="5" t="n">
        <v>192753</v>
      </c>
      <c r="E31" s="5" t="n">
        <v>-579350</v>
      </c>
    </row>
    <row r="32">
      <c r="A32" s="4" t="inlineStr">
        <is>
          <t>Ending Balance, Shares at Jan. 02, 2021</t>
        </is>
      </c>
      <c r="C32" s="6" t="n">
        <v>186618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Debt Issuance Costs Reconcilation (Details) - USD ($) $ in Thousands</t>
        </is>
      </c>
      <c r="B1" s="2" t="inlineStr">
        <is>
          <t>12 Months Ended</t>
        </is>
      </c>
    </row>
    <row r="2">
      <c r="B2" s="2" t="inlineStr">
        <is>
          <t>Oct. 03, 2020</t>
        </is>
      </c>
      <c r="C2" s="2" t="inlineStr">
        <is>
          <t>Sep. 28, 2019</t>
        </is>
      </c>
    </row>
    <row r="3">
      <c r="A3" s="3" t="inlineStr">
        <is>
          <t>Deferred financing costs</t>
        </is>
      </c>
    </row>
    <row r="4">
      <c r="A4" s="4" t="inlineStr">
        <is>
          <t>Balance, beginning of year</t>
        </is>
      </c>
      <c r="B4" s="5" t="n">
        <v>5182</v>
      </c>
      <c r="C4" s="5" t="n">
        <v>6356</v>
      </c>
    </row>
    <row r="5">
      <c r="A5" s="4" t="inlineStr">
        <is>
          <t>Financing costs deferred</t>
        </is>
      </c>
      <c r="B5" s="6" t="n">
        <v>5</v>
      </c>
      <c r="C5" s="6" t="n">
        <v>10</v>
      </c>
    </row>
    <row r="6">
      <c r="A6" s="4" t="inlineStr">
        <is>
          <t>Less: amortization expense</t>
        </is>
      </c>
      <c r="B6" s="6" t="n">
        <v>-1248</v>
      </c>
      <c r="C6" s="6" t="n">
        <v>-1184</v>
      </c>
    </row>
    <row r="7">
      <c r="A7" s="4" t="inlineStr">
        <is>
          <t>Deferred financing costs, net of accumulated amortization</t>
        </is>
      </c>
      <c r="B7" s="5" t="n">
        <v>3939</v>
      </c>
      <c r="C7" s="5" t="n">
        <v>51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 Schedule of Principal Maturities for Term Loan (Details) - USD ($) $ in Thousands</t>
        </is>
      </c>
      <c r="B1" s="2" t="inlineStr">
        <is>
          <t>Jan. 02, 2021</t>
        </is>
      </c>
      <c r="C1" s="2" t="inlineStr">
        <is>
          <t>Oct. 03, 2020</t>
        </is>
      </c>
      <c r="D1" s="2" t="inlineStr">
        <is>
          <t>Dec. 28, 2019</t>
        </is>
      </c>
      <c r="E1" s="2" t="inlineStr">
        <is>
          <t>Sep. 28, 2019</t>
        </is>
      </c>
    </row>
    <row r="2">
      <c r="A2" s="3" t="inlineStr">
        <is>
          <t>Debt Instrument [Line Items]</t>
        </is>
      </c>
    </row>
    <row r="3">
      <c r="A3" s="4" t="inlineStr">
        <is>
          <t>2021</t>
        </is>
      </c>
      <c r="B3" s="5" t="n">
        <v>6256</v>
      </c>
    </row>
    <row r="4">
      <c r="A4" s="4" t="inlineStr">
        <is>
          <t>2021 and 2022</t>
        </is>
      </c>
      <c r="B4" s="6" t="n">
        <v>8341</v>
      </c>
    </row>
    <row r="5">
      <c r="A5" s="4" t="inlineStr">
        <is>
          <t>2022 and 2023</t>
        </is>
      </c>
      <c r="B5" s="6" t="n">
        <v>794496</v>
      </c>
    </row>
    <row r="6">
      <c r="A6" s="4" t="inlineStr">
        <is>
          <t>Total long-term debt</t>
        </is>
      </c>
      <c r="B6" s="6" t="n">
        <v>809093</v>
      </c>
      <c r="C6" s="5" t="n">
        <v>1201178</v>
      </c>
      <c r="D6" s="5" t="n">
        <v>1215820</v>
      </c>
      <c r="E6" s="5" t="n">
        <v>1211605</v>
      </c>
    </row>
    <row r="7">
      <c r="A7" s="4" t="inlineStr">
        <is>
          <t>Term Loan Due on August 16, 2023</t>
        </is>
      </c>
    </row>
    <row r="8">
      <c r="A8" s="3" t="inlineStr">
        <is>
          <t>Debt Instrument [Line Items]</t>
        </is>
      </c>
    </row>
    <row r="9">
      <c r="A9" s="4" t="inlineStr">
        <is>
          <t>2021 and 2022</t>
        </is>
      </c>
      <c r="C9" s="6" t="n">
        <v>8341</v>
      </c>
    </row>
    <row r="10">
      <c r="A10" s="4" t="inlineStr">
        <is>
          <t>2022 and 2023</t>
        </is>
      </c>
      <c r="C10" s="6" t="n">
        <v>8341</v>
      </c>
    </row>
    <row r="11">
      <c r="A11" s="4" t="inlineStr">
        <is>
          <t>2023 and 2024</t>
        </is>
      </c>
      <c r="C11" s="6" t="n">
        <v>794496</v>
      </c>
    </row>
    <row r="12">
      <c r="A12" s="4" t="inlineStr">
        <is>
          <t>Total long-term debt</t>
        </is>
      </c>
      <c r="B12" s="5" t="n">
        <v>809093</v>
      </c>
      <c r="C12" s="5" t="n">
        <v>811178</v>
      </c>
      <c r="D12" s="5" t="n">
        <v>819520</v>
      </c>
      <c r="E12" s="5" t="n">
        <v>821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 Repayment of the ABL Credit Facility - Additional Information (Details) - ABL Credit Facility - USD ($) $ in Millions</t>
        </is>
      </c>
      <c r="B1" s="2" t="inlineStr">
        <is>
          <t>3 Months Ended</t>
        </is>
      </c>
      <c r="C1" s="2" t="inlineStr">
        <is>
          <t>12 Months Ended</t>
        </is>
      </c>
    </row>
    <row r="2">
      <c r="B2" s="2" t="inlineStr">
        <is>
          <t>Jan. 02, 2021</t>
        </is>
      </c>
      <c r="C2" s="2" t="inlineStr">
        <is>
          <t>Oct. 03, 2020</t>
        </is>
      </c>
      <c r="D2" s="2" t="inlineStr">
        <is>
          <t>Sep. 28, 2019</t>
        </is>
      </c>
    </row>
    <row r="3">
      <c r="A3" s="3" t="inlineStr">
        <is>
          <t>Debt Instrument [Line Items]</t>
        </is>
      </c>
    </row>
    <row r="4">
      <c r="A4" s="4" t="inlineStr">
        <is>
          <t>Credit facility, commitment fee percentage</t>
        </is>
      </c>
      <c r="B4" s="4" t="inlineStr">
        <is>
          <t>0.375%</t>
        </is>
      </c>
      <c r="C4" s="4" t="inlineStr">
        <is>
          <t>0.375%</t>
        </is>
      </c>
    </row>
    <row r="5">
      <c r="A5" s="4" t="inlineStr">
        <is>
          <t>Credit facility, current borrowing capacity</t>
        </is>
      </c>
      <c r="B5" s="5" t="n">
        <v>200</v>
      </c>
      <c r="C5" s="5" t="n">
        <v>200</v>
      </c>
      <c r="D5" s="5" t="n">
        <v>150</v>
      </c>
    </row>
    <row r="6">
      <c r="A6" s="4" t="inlineStr">
        <is>
          <t>Credit facility, maximum borrowing capacity</t>
        </is>
      </c>
      <c r="D6" s="9" t="n">
        <v>10.6</v>
      </c>
    </row>
    <row r="7">
      <c r="A7" s="4" t="inlineStr">
        <is>
          <t>Standby Letter of Credit</t>
        </is>
      </c>
    </row>
    <row r="8">
      <c r="A8" s="3" t="inlineStr">
        <is>
          <t>Debt Instrument [Line Items]</t>
        </is>
      </c>
    </row>
    <row r="9">
      <c r="A9" s="4" t="inlineStr">
        <is>
          <t>Credit facility, maximum borrowing capacity</t>
        </is>
      </c>
      <c r="B9" s="9" t="n">
        <v>11.6</v>
      </c>
      <c r="C9" s="9" t="n">
        <v>1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Repayment of the Senior Unsecured Notes - Additional Information (Details) - USD ($) $ in Thousands</t>
        </is>
      </c>
      <c r="B1" s="2" t="inlineStr">
        <is>
          <t>Nov. 03, 2020</t>
        </is>
      </c>
      <c r="C1" s="2" t="inlineStr">
        <is>
          <t>Jan. 02, 2021</t>
        </is>
      </c>
      <c r="D1" s="2" t="inlineStr">
        <is>
          <t>Oct. 03, 2020</t>
        </is>
      </c>
      <c r="E1" s="2" t="inlineStr">
        <is>
          <t>Sep. 28, 2019</t>
        </is>
      </c>
      <c r="F1" s="2" t="inlineStr">
        <is>
          <t>Sep. 29, 2018</t>
        </is>
      </c>
    </row>
    <row r="2">
      <c r="A2" s="3" t="inlineStr">
        <is>
          <t>Debt Instrument [Line Items]</t>
        </is>
      </c>
    </row>
    <row r="3">
      <c r="A3" s="4" t="inlineStr">
        <is>
          <t>Gain (Loss) on Extinguishment of Debt</t>
        </is>
      </c>
      <c r="B3" s="5" t="n">
        <v>7300</v>
      </c>
      <c r="C3" s="5" t="n">
        <v>-7281</v>
      </c>
      <c r="D3" s="5" t="n">
        <v>0</v>
      </c>
      <c r="E3" s="5" t="n">
        <v>0</v>
      </c>
      <c r="F3" s="5" t="n">
        <v>-488</v>
      </c>
    </row>
    <row r="4">
      <c r="A4" s="4" t="inlineStr">
        <is>
          <t>Senior Unsecured Notes</t>
        </is>
      </c>
    </row>
    <row r="5">
      <c r="A5" s="3" t="inlineStr">
        <is>
          <t>Debt Instrument [Line Items]</t>
        </is>
      </c>
    </row>
    <row r="6">
      <c r="A6" s="4" t="inlineStr">
        <is>
          <t>Debt instrument year of maturity</t>
        </is>
      </c>
      <c r="D6" s="4" t="inlineStr">
        <is>
          <t>2024</t>
        </is>
      </c>
    </row>
    <row r="7">
      <c r="A7" s="4" t="inlineStr">
        <is>
          <t>Debt instrument, principal amount</t>
        </is>
      </c>
      <c r="B7" s="5" t="n">
        <v>390000</v>
      </c>
    </row>
    <row r="8">
      <c r="A8" s="4" t="inlineStr">
        <is>
          <t>LIBOR | Minimum | Senior Unsecured Notes</t>
        </is>
      </c>
    </row>
    <row r="9">
      <c r="A9" s="3" t="inlineStr">
        <is>
          <t>Debt Instrument [Line Items]</t>
        </is>
      </c>
    </row>
    <row r="10">
      <c r="A10" s="4" t="inlineStr">
        <is>
          <t>Interest rate</t>
        </is>
      </c>
      <c r="C10" s="4" t="inlineStr">
        <is>
          <t>1.00%</t>
        </is>
      </c>
    </row>
    <row r="11">
      <c r="A11" s="4" t="inlineStr">
        <is>
          <t>LIBOR | Maximum | Senior Unsecured Notes</t>
        </is>
      </c>
    </row>
    <row r="12">
      <c r="A12" s="3" t="inlineStr">
        <is>
          <t>Debt Instrument [Line Items]</t>
        </is>
      </c>
    </row>
    <row r="13">
      <c r="A13" s="4" t="inlineStr">
        <is>
          <t>Interest rate</t>
        </is>
      </c>
      <c r="C13" s="4" t="inlineStr">
        <is>
          <t>8.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 width="14" customWidth="1" min="7" max="7"/>
  </cols>
  <sheetData>
    <row r="1">
      <c r="A1" s="1" t="inlineStr">
        <is>
          <t>Long Term Debt - Interest Rate Cap Agreements - Additional Information (Details) - USD ($)</t>
        </is>
      </c>
      <c r="B1" s="2" t="inlineStr">
        <is>
          <t>Oct. 03, 2020</t>
        </is>
      </c>
      <c r="C1" s="2" t="inlineStr">
        <is>
          <t>Mar. 31, 2017</t>
        </is>
      </c>
      <c r="D1" s="2" t="inlineStr">
        <is>
          <t>Jan. 02, 2021</t>
        </is>
      </c>
      <c r="E1" s="2" t="inlineStr">
        <is>
          <t>Oct. 03, 2020</t>
        </is>
      </c>
      <c r="F1" s="2" t="inlineStr">
        <is>
          <t>Sep. 28, 2019</t>
        </is>
      </c>
      <c r="G1" s="2" t="inlineStr">
        <is>
          <t>Sep. 29, 2018</t>
        </is>
      </c>
    </row>
    <row r="2">
      <c r="A2" s="4" t="inlineStr">
        <is>
          <t>LIBOR</t>
        </is>
      </c>
    </row>
    <row r="3">
      <c r="A3" s="3" t="inlineStr">
        <is>
          <t>Debt Instrument [Line Items]</t>
        </is>
      </c>
    </row>
    <row r="4">
      <c r="A4" s="4" t="inlineStr">
        <is>
          <t>Aggregate notional amount</t>
        </is>
      </c>
      <c r="D4" s="5" t="n">
        <v>750000000</v>
      </c>
    </row>
    <row r="5">
      <c r="A5" s="4" t="inlineStr">
        <is>
          <t>Interest Rate Cap Agreement</t>
        </is>
      </c>
    </row>
    <row r="6">
      <c r="A6" s="3" t="inlineStr">
        <is>
          <t>Debt Instrument [Line Items]</t>
        </is>
      </c>
    </row>
    <row r="7">
      <c r="A7" s="4" t="inlineStr">
        <is>
          <t>Aggregate notional amount</t>
        </is>
      </c>
      <c r="C7" s="5" t="n">
        <v>750000000</v>
      </c>
    </row>
    <row r="8">
      <c r="A8" s="4" t="inlineStr">
        <is>
          <t>Debt instrument, description of variable rate basis</t>
        </is>
      </c>
      <c r="B8" s="4" t="inlineStr">
        <is>
          <t>LIBOR</t>
        </is>
      </c>
    </row>
    <row r="9">
      <c r="A9" s="4" t="inlineStr">
        <is>
          <t>Debt instrument, maturity date</t>
        </is>
      </c>
      <c r="C9" s="4" t="inlineStr">
        <is>
          <t>Mar. 31,
		2021</t>
        </is>
      </c>
    </row>
    <row r="10">
      <c r="A10" s="4" t="inlineStr">
        <is>
          <t>Interest rate payment term</t>
        </is>
      </c>
      <c r="E10" s="4" t="inlineStr">
        <is>
          <t>In the event LIBOR exceeds 3.00% we will pay interest at the capped rate. In the event LIBOR is less than 3.00%, we will pay interest at the prevailing LIBOR rate.</t>
        </is>
      </c>
    </row>
    <row r="11">
      <c r="A11" s="4" t="inlineStr">
        <is>
          <t>Fair value of interest rate cap agreements</t>
        </is>
      </c>
      <c r="B11" s="5" t="n">
        <v>0</v>
      </c>
      <c r="D11" s="6" t="n">
        <v>0</v>
      </c>
      <c r="E11" s="5" t="n">
        <v>0</v>
      </c>
      <c r="F11" s="5" t="n">
        <v>0</v>
      </c>
      <c r="G11" s="5" t="n">
        <v>4300000</v>
      </c>
    </row>
    <row r="12">
      <c r="A12" s="4" t="inlineStr">
        <is>
          <t>Change in fair value of interest rate cap agreements</t>
        </is>
      </c>
      <c r="B12" s="5" t="n">
        <v>0</v>
      </c>
      <c r="D12" s="5" t="n">
        <v>0</v>
      </c>
      <c r="E12" s="5" t="n">
        <v>0</v>
      </c>
      <c r="F12" s="5" t="n">
        <v>-4300000</v>
      </c>
      <c r="G12" s="5" t="n">
        <v>3000000</v>
      </c>
    </row>
    <row r="13">
      <c r="A13" s="4" t="inlineStr">
        <is>
          <t>Interest Rate Cap Agreement | LIBOR</t>
        </is>
      </c>
    </row>
    <row r="14">
      <c r="A14" s="3" t="inlineStr">
        <is>
          <t>Debt Instrument [Line Items]</t>
        </is>
      </c>
    </row>
    <row r="15">
      <c r="A15" s="4" t="inlineStr">
        <is>
          <t>Cap interest rate</t>
        </is>
      </c>
      <c r="C15" s="4" t="inlineStr">
        <is>
          <t>3.00%</t>
        </is>
      </c>
      <c r="D15"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1" customWidth="1" min="2" max="2"/>
    <col width="21" customWidth="1" min="3" max="3"/>
    <col width="30" customWidth="1" min="4" max="4"/>
    <col width="21" customWidth="1" min="5" max="5"/>
    <col width="21" customWidth="1" min="6" max="6"/>
  </cols>
  <sheetData>
    <row r="1">
      <c r="A1" s="1" t="inlineStr">
        <is>
          <t>Leases - Additional Information (Details) $ in Millions</t>
        </is>
      </c>
      <c r="B1" s="2" t="inlineStr">
        <is>
          <t>3 Months Ended</t>
        </is>
      </c>
      <c r="D1" s="2" t="inlineStr">
        <is>
          <t>12 Months Ended</t>
        </is>
      </c>
    </row>
    <row r="2">
      <c r="B2" s="2" t="inlineStr">
        <is>
          <t>Jan. 02, 2021USD ($)</t>
        </is>
      </c>
      <c r="C2" s="2" t="inlineStr">
        <is>
          <t>Dec. 28, 2019USD ($)</t>
        </is>
      </c>
      <c r="D2" s="2" t="inlineStr">
        <is>
          <t>Oct. 03, 2020USD ($)Locations</t>
        </is>
      </c>
      <c r="E2" s="2" t="inlineStr">
        <is>
          <t>Sep. 28, 2019USD ($)</t>
        </is>
      </c>
      <c r="F2" s="2" t="inlineStr">
        <is>
          <t>Sep. 29, 2018USD ($)</t>
        </is>
      </c>
    </row>
    <row r="3">
      <c r="A3" s="3" t="inlineStr">
        <is>
          <t>Lessee Lease Description [Line Items]</t>
        </is>
      </c>
    </row>
    <row r="4">
      <c r="A4" s="4" t="inlineStr">
        <is>
          <t>Rent expense | $</t>
        </is>
      </c>
      <c r="B4" s="5" t="n">
        <v>17</v>
      </c>
      <c r="C4" s="9" t="n">
        <v>15.8</v>
      </c>
      <c r="D4" s="9" t="n">
        <v>66.59999999999999</v>
      </c>
      <c r="E4" s="9" t="n">
        <v>63.6</v>
      </c>
      <c r="F4" s="9" t="n">
        <v>59.9</v>
      </c>
    </row>
    <row r="5">
      <c r="A5" s="4" t="inlineStr">
        <is>
          <t>Minimum</t>
        </is>
      </c>
    </row>
    <row r="6">
      <c r="A6" s="3" t="inlineStr">
        <is>
          <t>Lessee Lease Description [Line Items]</t>
        </is>
      </c>
    </row>
    <row r="7">
      <c r="A7" s="4" t="inlineStr">
        <is>
          <t>Operating lease term</t>
        </is>
      </c>
      <c r="D7" s="4" t="inlineStr">
        <is>
          <t>5 years</t>
        </is>
      </c>
    </row>
    <row r="8">
      <c r="A8" s="4" t="inlineStr">
        <is>
          <t>Maximum</t>
        </is>
      </c>
    </row>
    <row r="9">
      <c r="A9" s="3" t="inlineStr">
        <is>
          <t>Lessee Lease Description [Line Items]</t>
        </is>
      </c>
    </row>
    <row r="10">
      <c r="A10" s="4" t="inlineStr">
        <is>
          <t>Operating lease term</t>
        </is>
      </c>
      <c r="D10" s="4" t="inlineStr">
        <is>
          <t>10 years</t>
        </is>
      </c>
    </row>
    <row r="11">
      <c r="A11" s="4" t="inlineStr">
        <is>
          <t>Commercial Real Estate</t>
        </is>
      </c>
    </row>
    <row r="12">
      <c r="A12" s="3" t="inlineStr">
        <is>
          <t>Lessee Lease Description [Line Items]</t>
        </is>
      </c>
    </row>
    <row r="13">
      <c r="A13" s="4" t="inlineStr">
        <is>
          <t>Number of locations where sublease is involved | Locations</t>
        </is>
      </c>
      <c r="D13" s="6" t="n">
        <v>5</v>
      </c>
    </row>
    <row r="14">
      <c r="A14" s="4" t="inlineStr">
        <is>
          <t>Lease For Corporate Head Quarters</t>
        </is>
      </c>
    </row>
    <row r="15">
      <c r="A15" s="3" t="inlineStr">
        <is>
          <t>Lessee Lease Description [Line Items]</t>
        </is>
      </c>
    </row>
    <row r="16">
      <c r="A16" s="4" t="inlineStr">
        <is>
          <t>Operating lease term</t>
        </is>
      </c>
      <c r="D16" s="4" t="inlineStr">
        <is>
          <t>13 years</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Oct. 03, 2020</t>
        </is>
      </c>
    </row>
    <row r="2">
      <c r="A2" s="3" t="inlineStr">
        <is>
          <t>Leases [Abstract]</t>
        </is>
      </c>
    </row>
    <row r="3">
      <c r="A3" s="4" t="inlineStr">
        <is>
          <t>Weighted-average remaining lease term</t>
        </is>
      </c>
      <c r="B3" s="4" t="inlineStr">
        <is>
          <t>4 years 2 months 12 days</t>
        </is>
      </c>
    </row>
    <row r="4">
      <c r="A4" s="4" t="inlineStr">
        <is>
          <t>Weighted-average discount rate</t>
        </is>
      </c>
      <c r="B4" s="4" t="inlineStr">
        <is>
          <t>5.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Annual Minimum Lease Payments (Details) - USD ($) $ in Thousands</t>
        </is>
      </c>
      <c r="B1" s="2" t="inlineStr">
        <is>
          <t>Jan. 02, 2021</t>
        </is>
      </c>
      <c r="C1" s="2" t="inlineStr">
        <is>
          <t>Nov. 03, 2020</t>
        </is>
      </c>
      <c r="D1" s="2" t="inlineStr">
        <is>
          <t>Oct. 03, 2020</t>
        </is>
      </c>
      <c r="E1" s="2" t="inlineStr">
        <is>
          <t>Sep. 28, 2019</t>
        </is>
      </c>
    </row>
    <row r="2">
      <c r="A2" s="3" t="inlineStr">
        <is>
          <t>Lessee, Operating Lease, Liability, Payment, Due [Abstract]</t>
        </is>
      </c>
    </row>
    <row r="3">
      <c r="A3" s="4" t="inlineStr">
        <is>
          <t>Remainder of fiscal 2021</t>
        </is>
      </c>
      <c r="B3" s="5" t="n">
        <v>51836</v>
      </c>
    </row>
    <row r="4">
      <c r="A4" s="4" t="inlineStr">
        <is>
          <t>2022</t>
        </is>
      </c>
      <c r="B4" s="6" t="n">
        <v>60421</v>
      </c>
      <c r="C4" s="5" t="n">
        <v>68036</v>
      </c>
    </row>
    <row r="5">
      <c r="A5" s="4" t="inlineStr">
        <is>
          <t>2023</t>
        </is>
      </c>
      <c r="B5" s="6" t="n">
        <v>48158</v>
      </c>
      <c r="C5" s="6" t="n">
        <v>59097</v>
      </c>
    </row>
    <row r="6">
      <c r="A6" s="4" t="inlineStr">
        <is>
          <t>2024</t>
        </is>
      </c>
      <c r="B6" s="6" t="n">
        <v>35187</v>
      </c>
      <c r="C6" s="6" t="n">
        <v>46874</v>
      </c>
    </row>
    <row r="7">
      <c r="A7" s="4" t="inlineStr">
        <is>
          <t>2025</t>
        </is>
      </c>
      <c r="B7" s="6" t="n">
        <v>21093</v>
      </c>
      <c r="C7" s="6" t="n">
        <v>33956</v>
      </c>
    </row>
    <row r="8">
      <c r="A8" s="4" t="inlineStr">
        <is>
          <t>2025</t>
        </is>
      </c>
      <c r="C8" s="6" t="n">
        <v>19864</v>
      </c>
    </row>
    <row r="9">
      <c r="A9" s="4" t="inlineStr">
        <is>
          <t>Thereafter</t>
        </is>
      </c>
      <c r="B9" s="6" t="n">
        <v>15946</v>
      </c>
      <c r="C9" s="6" t="n">
        <v>15328</v>
      </c>
      <c r="D9" s="5" t="n">
        <v>5687</v>
      </c>
    </row>
    <row r="10">
      <c r="A10" s="4" t="inlineStr">
        <is>
          <t>Total</t>
        </is>
      </c>
      <c r="B10" s="6" t="n">
        <v>232641</v>
      </c>
      <c r="C10" s="6" t="n">
        <v>243155</v>
      </c>
    </row>
    <row r="11">
      <c r="A11" s="4" t="inlineStr">
        <is>
          <t>Less: amount of lease payments representing imputed interest</t>
        </is>
      </c>
      <c r="B11" s="6" t="n">
        <v>36447</v>
      </c>
      <c r="C11" s="6" t="n">
        <v>58462</v>
      </c>
    </row>
    <row r="12">
      <c r="A12" s="4" t="inlineStr">
        <is>
          <t>Present value of future minimum lease payments</t>
        </is>
      </c>
      <c r="B12" s="6" t="n">
        <v>196194</v>
      </c>
      <c r="C12" s="6" t="n">
        <v>184693</v>
      </c>
      <c r="E12" s="5" t="n">
        <v>184700</v>
      </c>
    </row>
    <row r="13">
      <c r="A13" s="4" t="inlineStr">
        <is>
          <t>Less: current obligations under leases</t>
        </is>
      </c>
      <c r="B13" s="6" t="n">
        <v>56398</v>
      </c>
      <c r="C13" s="6" t="n">
        <v>54459</v>
      </c>
    </row>
    <row r="14">
      <c r="A14" s="4" t="inlineStr">
        <is>
          <t>Long-Term lease obligations</t>
        </is>
      </c>
      <c r="B14" s="5" t="n">
        <v>139796</v>
      </c>
      <c r="C14" s="5" t="n">
        <v>130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 Additional Information (Details)</t>
        </is>
      </c>
      <c r="B1" s="2" t="inlineStr">
        <is>
          <t>Oct. 03, 2020</t>
        </is>
      </c>
      <c r="C1" s="2" t="inlineStr">
        <is>
          <t>Jan. 02, 2021</t>
        </is>
      </c>
      <c r="D1" s="2" t="inlineStr">
        <is>
          <t>Oct. 03, 2020</t>
        </is>
      </c>
    </row>
    <row r="2">
      <c r="A2" s="3" t="inlineStr">
        <is>
          <t>Income Tax Disclosure [Abstract]</t>
        </is>
      </c>
    </row>
    <row r="3">
      <c r="A3" s="4" t="inlineStr">
        <is>
          <t>Effective income tax rate</t>
        </is>
      </c>
      <c r="B3" s="4" t="inlineStr">
        <is>
          <t>36.40%</t>
        </is>
      </c>
      <c r="C3" s="4" t="inlineStr">
        <is>
          <t>32.10%</t>
        </is>
      </c>
      <c r="D3" s="4" t="inlineStr">
        <is>
          <t>4.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Schedule of provision for income taxes comprises (Detail) - USD ($) $ in Thousands</t>
        </is>
      </c>
      <c r="B1" s="2" t="inlineStr">
        <is>
          <t>3 Months Ended</t>
        </is>
      </c>
      <c r="D1" s="2" t="inlineStr">
        <is>
          <t>12 Months Ended</t>
        </is>
      </c>
    </row>
    <row r="2">
      <c r="B2" s="2" t="inlineStr">
        <is>
          <t>Jan. 02, 2021</t>
        </is>
      </c>
      <c r="C2" s="2" t="inlineStr">
        <is>
          <t>Dec. 28, 2019</t>
        </is>
      </c>
      <c r="D2" s="2" t="inlineStr">
        <is>
          <t>Oct. 03, 2020</t>
        </is>
      </c>
      <c r="E2" s="2" t="inlineStr">
        <is>
          <t>Oct. 03, 2019</t>
        </is>
      </c>
      <c r="F2" s="2" t="inlineStr">
        <is>
          <t>Sep. 28, 2019</t>
        </is>
      </c>
      <c r="G2" s="2" t="inlineStr">
        <is>
          <t>Oct. 03, 2018</t>
        </is>
      </c>
      <c r="H2" s="2" t="inlineStr">
        <is>
          <t>Sep. 29, 2018</t>
        </is>
      </c>
    </row>
    <row r="3">
      <c r="A3" s="3" t="inlineStr">
        <is>
          <t>Current:</t>
        </is>
      </c>
    </row>
    <row r="4">
      <c r="A4" s="4" t="inlineStr">
        <is>
          <t>Federal</t>
        </is>
      </c>
      <c r="D4" s="5" t="n">
        <v>8188</v>
      </c>
      <c r="E4" s="5" t="n">
        <v>14072</v>
      </c>
      <c r="G4" s="5" t="n">
        <v>966</v>
      </c>
    </row>
    <row r="5">
      <c r="A5" s="4" t="inlineStr">
        <is>
          <t>State</t>
        </is>
      </c>
      <c r="D5" s="6" t="n">
        <v>2262</v>
      </c>
      <c r="E5" s="6" t="n">
        <v>1537</v>
      </c>
      <c r="G5" s="6" t="n">
        <v>2555</v>
      </c>
    </row>
    <row r="6">
      <c r="A6" s="4" t="inlineStr">
        <is>
          <t>Total Current</t>
        </is>
      </c>
      <c r="D6" s="6" t="n">
        <v>10450</v>
      </c>
      <c r="E6" s="6" t="n">
        <v>15609</v>
      </c>
      <c r="G6" s="6" t="n">
        <v>3521</v>
      </c>
    </row>
    <row r="7">
      <c r="A7" s="3" t="inlineStr">
        <is>
          <t>Deferred:</t>
        </is>
      </c>
    </row>
    <row r="8">
      <c r="A8" s="4" t="inlineStr">
        <is>
          <t>Federal</t>
        </is>
      </c>
      <c r="D8" s="6" t="n">
        <v>-5844</v>
      </c>
      <c r="E8" s="6" t="n">
        <v>-418</v>
      </c>
      <c r="G8" s="6" t="n">
        <v>2752</v>
      </c>
    </row>
    <row r="9">
      <c r="A9" s="4" t="inlineStr">
        <is>
          <t>State</t>
        </is>
      </c>
      <c r="D9" s="6" t="n">
        <v>-1979</v>
      </c>
      <c r="E9" s="6" t="n">
        <v>-336</v>
      </c>
      <c r="G9" s="6" t="n">
        <v>-1347</v>
      </c>
    </row>
    <row r="10">
      <c r="A10" s="4" t="inlineStr">
        <is>
          <t>Total Deferred</t>
        </is>
      </c>
      <c r="B10" s="5" t="n">
        <v>-8146</v>
      </c>
      <c r="C10" s="5" t="n">
        <v>2672</v>
      </c>
      <c r="D10" s="6" t="n">
        <v>-7823</v>
      </c>
      <c r="E10" s="6" t="n">
        <v>-754</v>
      </c>
      <c r="F10" s="5" t="n">
        <v>-754</v>
      </c>
      <c r="G10" s="6" t="n">
        <v>1405</v>
      </c>
      <c r="H10" s="5" t="n">
        <v>1405</v>
      </c>
    </row>
    <row r="11">
      <c r="A11" s="4" t="inlineStr">
        <is>
          <t>Total income tax provision</t>
        </is>
      </c>
      <c r="B11" s="5" t="n">
        <v>-14314</v>
      </c>
      <c r="C11" s="5" t="n">
        <v>-15010</v>
      </c>
      <c r="D11" s="5" t="n">
        <v>2627</v>
      </c>
      <c r="E11" s="5" t="n">
        <v>14855</v>
      </c>
      <c r="F11" s="5" t="n">
        <v>14855</v>
      </c>
      <c r="G11" s="5" t="n">
        <v>4926</v>
      </c>
      <c r="H11" s="5" t="n">
        <v>4926</v>
      </c>
    </row>
  </sheetData>
  <mergeCells count="3">
    <mergeCell ref="A1:A2"/>
    <mergeCell ref="B1:C1"/>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CONSOLIDATED STATEMENTS OF CASH FLOWS (Unaudited) - USD ($) $ in Thousands</t>
        </is>
      </c>
      <c r="B1" s="2" t="inlineStr">
        <is>
          <t>3 Months Ended</t>
        </is>
      </c>
      <c r="D1" s="2" t="inlineStr">
        <is>
          <t>12 Months Ended</t>
        </is>
      </c>
    </row>
    <row r="2">
      <c r="B2" s="2" t="inlineStr">
        <is>
          <t>Jan. 02, 2021</t>
        </is>
      </c>
      <c r="C2" s="2" t="inlineStr">
        <is>
          <t>Dec. 28, 2019</t>
        </is>
      </c>
      <c r="D2" s="2" t="inlineStr">
        <is>
          <t>Oct. 03, 2020</t>
        </is>
      </c>
      <c r="E2" s="2" t="inlineStr">
        <is>
          <t>Oct. 03, 2019</t>
        </is>
      </c>
      <c r="F2" s="2" t="inlineStr">
        <is>
          <t>Sep. 28, 2019</t>
        </is>
      </c>
      <c r="G2" s="2" t="inlineStr">
        <is>
          <t>Sep. 29, 2018</t>
        </is>
      </c>
    </row>
    <row r="3">
      <c r="A3" s="3" t="inlineStr">
        <is>
          <t>Operating Activities</t>
        </is>
      </c>
    </row>
    <row r="4">
      <c r="A4" s="4" t="inlineStr">
        <is>
          <t>Net income (loss)</t>
        </is>
      </c>
      <c r="B4" s="5" t="n">
        <v>-30257</v>
      </c>
      <c r="C4" s="5" t="n">
        <v>-26187</v>
      </c>
      <c r="D4" s="5" t="n">
        <v>58561</v>
      </c>
      <c r="F4" s="5" t="n">
        <v>702</v>
      </c>
      <c r="G4" s="5" t="n">
        <v>17126</v>
      </c>
    </row>
    <row r="5">
      <c r="A5" s="3" t="inlineStr">
        <is>
          <t>Adjustments to reconcile net loss to net cash used in operating activities:</t>
        </is>
      </c>
    </row>
    <row r="6">
      <c r="A6" s="4" t="inlineStr">
        <is>
          <t>Depreciation and amortization</t>
        </is>
      </c>
      <c r="B6" s="6" t="n">
        <v>6595</v>
      </c>
      <c r="C6" s="6" t="n">
        <v>7276</v>
      </c>
      <c r="D6" s="6" t="n">
        <v>28925</v>
      </c>
      <c r="F6" s="6" t="n">
        <v>30424</v>
      </c>
      <c r="G6" s="6" t="n">
        <v>31611</v>
      </c>
    </row>
    <row r="7">
      <c r="A7" s="4" t="inlineStr">
        <is>
          <t>Equity-based compensation</t>
        </is>
      </c>
      <c r="B7" s="6" t="n">
        <v>12160</v>
      </c>
      <c r="C7" s="6" t="n">
        <v>597</v>
      </c>
      <c r="D7" s="6" t="n">
        <v>1785</v>
      </c>
      <c r="F7" s="6" t="n">
        <v>2130</v>
      </c>
      <c r="G7" s="6" t="n">
        <v>1785</v>
      </c>
    </row>
    <row r="8">
      <c r="A8" s="4" t="inlineStr">
        <is>
          <t>Amortization of deferred financing costs and debt discounts</t>
        </is>
      </c>
      <c r="B8" s="6" t="n">
        <v>648</v>
      </c>
      <c r="C8" s="6" t="n">
        <v>848</v>
      </c>
      <c r="D8" s="6" t="n">
        <v>3489</v>
      </c>
      <c r="F8" s="6" t="n">
        <v>3240</v>
      </c>
      <c r="G8" s="6" t="n">
        <v>3013</v>
      </c>
    </row>
    <row r="9">
      <c r="A9" s="4" t="inlineStr">
        <is>
          <t>Provision for doubtful accounts</t>
        </is>
      </c>
      <c r="B9" s="6" t="n">
        <v>59</v>
      </c>
      <c r="C9" s="6" t="n">
        <v>58</v>
      </c>
      <c r="D9" s="6" t="n">
        <v>577</v>
      </c>
      <c r="F9" s="6" t="n">
        <v>463</v>
      </c>
      <c r="G9" s="6" t="n">
        <v>259</v>
      </c>
    </row>
    <row r="10">
      <c r="A10" s="4" t="inlineStr">
        <is>
          <t>Deferred income taxes</t>
        </is>
      </c>
      <c r="B10" s="6" t="n">
        <v>-8146</v>
      </c>
      <c r="C10" s="6" t="n">
        <v>2672</v>
      </c>
      <c r="D10" s="6" t="n">
        <v>-7823</v>
      </c>
      <c r="E10" s="5" t="n">
        <v>-754</v>
      </c>
      <c r="F10" s="6" t="n">
        <v>-754</v>
      </c>
      <c r="G10" s="6" t="n">
        <v>1405</v>
      </c>
    </row>
    <row r="11">
      <c r="A11" s="4" t="inlineStr">
        <is>
          <t>(Gain) loss on disposition of assets</t>
        </is>
      </c>
      <c r="B11" s="6" t="n">
        <v>-1758</v>
      </c>
      <c r="C11" s="6" t="n">
        <v>443</v>
      </c>
      <c r="D11" s="6" t="n">
        <v>785</v>
      </c>
      <c r="F11" s="6" t="n">
        <v>1751</v>
      </c>
      <c r="G11" s="6" t="n">
        <v>1057</v>
      </c>
    </row>
    <row r="12">
      <c r="A12" s="4" t="inlineStr">
        <is>
          <t>Loss on debt extinguishment</t>
        </is>
      </c>
      <c r="B12" s="6" t="n">
        <v>7281</v>
      </c>
      <c r="D12" s="6" t="n">
        <v>0</v>
      </c>
      <c r="F12" s="6" t="n">
        <v>0</v>
      </c>
      <c r="G12" s="6" t="n">
        <v>488</v>
      </c>
    </row>
    <row r="13">
      <c r="A13" s="3" t="inlineStr">
        <is>
          <t>Changes in operating assets and liabilities:</t>
        </is>
      </c>
    </row>
    <row r="14">
      <c r="A14" s="4" t="inlineStr">
        <is>
          <t>Accounts and other receivables</t>
        </is>
      </c>
      <c r="B14" s="6" t="n">
        <v>-5694</v>
      </c>
      <c r="C14" s="6" t="n">
        <v>-15842</v>
      </c>
      <c r="D14" s="6" t="n">
        <v>1813</v>
      </c>
      <c r="F14" s="6" t="n">
        <v>-5632</v>
      </c>
      <c r="G14" s="6" t="n">
        <v>-4304</v>
      </c>
    </row>
    <row r="15">
      <c r="A15" s="4" t="inlineStr">
        <is>
          <t>Inventories</t>
        </is>
      </c>
      <c r="B15" s="6" t="n">
        <v>-25569</v>
      </c>
      <c r="C15" s="6" t="n">
        <v>-34402</v>
      </c>
      <c r="D15" s="6" t="n">
        <v>1762</v>
      </c>
      <c r="F15" s="6" t="n">
        <v>-3797</v>
      </c>
      <c r="G15" s="6" t="n">
        <v>-4920</v>
      </c>
    </row>
    <row r="16">
      <c r="A16" s="4" t="inlineStr">
        <is>
          <t>Prepaid expenses and other current assets</t>
        </is>
      </c>
      <c r="B16" s="6" t="n">
        <v>-5285</v>
      </c>
      <c r="C16" s="6" t="n">
        <v>1502</v>
      </c>
      <c r="D16" s="6" t="n">
        <v>-26912</v>
      </c>
      <c r="F16" s="6" t="n">
        <v>-1670</v>
      </c>
      <c r="G16" s="6" t="n">
        <v>289</v>
      </c>
    </row>
    <row r="17">
      <c r="A17" s="4" t="inlineStr">
        <is>
          <t>Other assets</t>
        </is>
      </c>
      <c r="B17" s="6" t="n">
        <v>127</v>
      </c>
      <c r="C17" s="6" t="n">
        <v>75</v>
      </c>
      <c r="D17" s="6" t="n">
        <v>-1070</v>
      </c>
      <c r="F17" s="6" t="n">
        <v>4518</v>
      </c>
      <c r="G17" s="6" t="n">
        <v>-2759</v>
      </c>
    </row>
    <row r="18">
      <c r="A18" s="4" t="inlineStr">
        <is>
          <t>Accounts payable and accrued expenses</t>
        </is>
      </c>
      <c r="B18" s="6" t="n">
        <v>-65629</v>
      </c>
      <c r="C18" s="6" t="n">
        <v>-21922</v>
      </c>
      <c r="D18" s="6" t="n">
        <v>39336</v>
      </c>
      <c r="F18" s="6" t="n">
        <v>23832</v>
      </c>
      <c r="G18" s="6" t="n">
        <v>2039</v>
      </c>
    </row>
    <row r="19">
      <c r="A19" s="4" t="inlineStr">
        <is>
          <t>Income taxes payable</t>
        </is>
      </c>
      <c r="B19" s="6" t="n">
        <v>-1857</v>
      </c>
      <c r="C19" s="6" t="n">
        <v>-6713</v>
      </c>
      <c r="D19" s="6" t="n">
        <v>-4856</v>
      </c>
      <c r="F19" s="6" t="n">
        <v>2614</v>
      </c>
      <c r="G19" s="6" t="n">
        <v>-3809</v>
      </c>
    </row>
    <row r="20">
      <c r="A20" s="4" t="inlineStr">
        <is>
          <t>Operating lease assets and liabilities, net</t>
        </is>
      </c>
      <c r="B20" s="6" t="n">
        <v>-1969</v>
      </c>
      <c r="C20" s="6" t="n">
        <v>10339</v>
      </c>
      <c r="D20" s="6" t="n">
        <v>7037</v>
      </c>
      <c r="F20" s="6" t="n">
        <v>0</v>
      </c>
      <c r="G20" s="6" t="n">
        <v>0</v>
      </c>
    </row>
    <row r="21">
      <c r="A21" s="4" t="inlineStr">
        <is>
          <t>Net cash used in operating activities</t>
        </is>
      </c>
      <c r="B21" s="6" t="n">
        <v>-119294</v>
      </c>
      <c r="C21" s="6" t="n">
        <v>-81256</v>
      </c>
      <c r="D21" s="6" t="n">
        <v>103409</v>
      </c>
      <c r="F21" s="6" t="n">
        <v>57821</v>
      </c>
      <c r="G21" s="6" t="n">
        <v>43280</v>
      </c>
    </row>
    <row r="22">
      <c r="A22" s="3" t="inlineStr">
        <is>
          <t>Investing Activities</t>
        </is>
      </c>
    </row>
    <row r="23">
      <c r="A23" s="4" t="inlineStr">
        <is>
          <t>Purchases of property and equipment</t>
        </is>
      </c>
      <c r="B23" s="6" t="n">
        <v>-2706</v>
      </c>
      <c r="C23" s="6" t="n">
        <v>-5738</v>
      </c>
      <c r="D23" s="6" t="n">
        <v>-20630</v>
      </c>
      <c r="F23" s="6" t="n">
        <v>-27444</v>
      </c>
      <c r="G23" s="6" t="n">
        <v>-28786</v>
      </c>
    </row>
    <row r="24">
      <c r="A24" s="4" t="inlineStr">
        <is>
          <t>Acquisitions, net of cash acquired</t>
        </is>
      </c>
      <c r="C24" s="6" t="n">
        <v>-6188</v>
      </c>
      <c r="D24" s="6" t="n">
        <v>-6188</v>
      </c>
      <c r="F24" s="6" t="n">
        <v>-9616</v>
      </c>
      <c r="G24" s="6" t="n">
        <v>-11758</v>
      </c>
    </row>
    <row r="25">
      <c r="A25" s="4" t="inlineStr">
        <is>
          <t>Proceeds from disposition of fixed assets</t>
        </is>
      </c>
      <c r="B25" s="6" t="n">
        <v>2404</v>
      </c>
      <c r="C25" s="6" t="n">
        <v>6</v>
      </c>
      <c r="D25" s="6" t="n">
        <v>7</v>
      </c>
      <c r="F25" s="6" t="n">
        <v>64</v>
      </c>
      <c r="G25" s="6" t="n">
        <v>325</v>
      </c>
    </row>
    <row r="26">
      <c r="A26" s="4" t="inlineStr">
        <is>
          <t>Net cash used in investing activities</t>
        </is>
      </c>
      <c r="B26" s="6" t="n">
        <v>-302</v>
      </c>
      <c r="C26" s="6" t="n">
        <v>-11920</v>
      </c>
      <c r="D26" s="6" t="n">
        <v>-26811</v>
      </c>
      <c r="F26" s="6" t="n">
        <v>-36996</v>
      </c>
      <c r="G26" s="6" t="n">
        <v>-40219</v>
      </c>
    </row>
    <row r="27">
      <c r="A27" s="3" t="inlineStr">
        <is>
          <t>Financing Activities</t>
        </is>
      </c>
    </row>
    <row r="28">
      <c r="A28" s="4" t="inlineStr">
        <is>
          <t>Revolving commitment borrowings</t>
        </is>
      </c>
      <c r="C28" s="6" t="n">
        <v>6300</v>
      </c>
      <c r="D28" s="6" t="n">
        <v>238750</v>
      </c>
      <c r="F28" s="6" t="n">
        <v>190900</v>
      </c>
      <c r="G28" s="6" t="n">
        <v>148400</v>
      </c>
    </row>
    <row r="29">
      <c r="A29" s="4" t="inlineStr">
        <is>
          <t>Repayment of senior notes</t>
        </is>
      </c>
      <c r="B29" s="6" t="n">
        <v>-390000</v>
      </c>
      <c r="D29" s="6" t="n">
        <v>-238750</v>
      </c>
      <c r="F29" s="6" t="n">
        <v>-190900</v>
      </c>
      <c r="G29" s="6" t="n">
        <v>-148400</v>
      </c>
    </row>
    <row r="30">
      <c r="A30" s="4" t="inlineStr">
        <is>
          <t>Principal payments on term loan</t>
        </is>
      </c>
      <c r="B30" s="6" t="n">
        <v>-2085</v>
      </c>
      <c r="C30" s="6" t="n">
        <v>-2085</v>
      </c>
      <c r="D30" s="6" t="n">
        <v>-10425</v>
      </c>
      <c r="F30" s="6" t="n">
        <v>-6255</v>
      </c>
      <c r="G30" s="6" t="n">
        <v>-23662</v>
      </c>
    </row>
    <row r="31">
      <c r="A31" s="4" t="inlineStr">
        <is>
          <t>Recovery of deemed distribution</t>
        </is>
      </c>
      <c r="D31" s="6" t="n">
        <v>0</v>
      </c>
      <c r="F31" s="6" t="n">
        <v>0</v>
      </c>
      <c r="G31" s="6" t="n">
        <v>141</v>
      </c>
    </row>
    <row r="32">
      <c r="A32" s="4" t="inlineStr">
        <is>
          <t>Payment of dividend</t>
        </is>
      </c>
      <c r="D32" s="6" t="n">
        <v>0</v>
      </c>
      <c r="F32" s="6" t="n">
        <v>-1240</v>
      </c>
      <c r="G32" s="6" t="n">
        <v>0</v>
      </c>
    </row>
    <row r="33">
      <c r="A33" s="4" t="inlineStr">
        <is>
          <t>Payment of deferred financing costs</t>
        </is>
      </c>
      <c r="D33" s="6" t="n">
        <v>0</v>
      </c>
      <c r="F33" s="6" t="n">
        <v>0</v>
      </c>
      <c r="G33" s="6" t="n">
        <v>-865</v>
      </c>
    </row>
    <row r="34">
      <c r="A34" s="4" t="inlineStr">
        <is>
          <t>Proceeds from issuance of common stock upon initial public offering, net</t>
        </is>
      </c>
      <c r="B34" s="6" t="n">
        <v>458686</v>
      </c>
    </row>
    <row r="35">
      <c r="A35" s="4" t="inlineStr">
        <is>
          <t>Net cash provided by financing activities</t>
        </is>
      </c>
      <c r="B35" s="6" t="n">
        <v>66601</v>
      </c>
      <c r="C35" s="6" t="n">
        <v>4215</v>
      </c>
      <c r="D35" s="6" t="n">
        <v>-10425</v>
      </c>
      <c r="F35" s="6" t="n">
        <v>-7495</v>
      </c>
      <c r="G35" s="6" t="n">
        <v>-24386</v>
      </c>
    </row>
    <row r="36">
      <c r="A36" s="4" t="inlineStr">
        <is>
          <t>Net decrease in cash and cash equivalents</t>
        </is>
      </c>
      <c r="B36" s="6" t="n">
        <v>-52995</v>
      </c>
      <c r="C36" s="6" t="n">
        <v>-88961</v>
      </c>
      <c r="D36" s="6" t="n">
        <v>66173</v>
      </c>
      <c r="F36" s="6" t="n">
        <v>13330</v>
      </c>
      <c r="G36" s="6" t="n">
        <v>-21325</v>
      </c>
    </row>
    <row r="37">
      <c r="A37" s="4" t="inlineStr">
        <is>
          <t>Cash and cash equivalents, beginning of period</t>
        </is>
      </c>
      <c r="B37" s="6" t="n">
        <v>157072</v>
      </c>
      <c r="C37" s="6" t="n">
        <v>90899</v>
      </c>
      <c r="D37" s="6" t="n">
        <v>90899</v>
      </c>
      <c r="E37" s="5" t="n">
        <v>77569</v>
      </c>
      <c r="F37" s="6" t="n">
        <v>77569</v>
      </c>
      <c r="G37" s="6" t="n">
        <v>98894</v>
      </c>
    </row>
    <row r="38">
      <c r="A38" s="4" t="inlineStr">
        <is>
          <t>Cash and cash equivalents, end of period</t>
        </is>
      </c>
      <c r="B38" s="6" t="n">
        <v>104077</v>
      </c>
      <c r="C38" s="6" t="n">
        <v>1938</v>
      </c>
      <c r="D38" s="6" t="n">
        <v>157072</v>
      </c>
      <c r="F38" s="6" t="n">
        <v>90899</v>
      </c>
      <c r="G38" s="6" t="n">
        <v>77569</v>
      </c>
    </row>
    <row r="39">
      <c r="A39" s="3" t="inlineStr">
        <is>
          <t>Supplemental disclosure of cash payments for:</t>
        </is>
      </c>
    </row>
    <row r="40">
      <c r="A40" s="4" t="inlineStr">
        <is>
          <t>Interest</t>
        </is>
      </c>
      <c r="B40" s="6" t="n">
        <v>19635</v>
      </c>
      <c r="C40" s="6" t="n">
        <v>26473</v>
      </c>
      <c r="D40" s="6" t="n">
        <v>88678</v>
      </c>
      <c r="F40" s="6" t="n">
        <v>90478</v>
      </c>
      <c r="G40" s="6" t="n">
        <v>90055</v>
      </c>
    </row>
    <row r="41">
      <c r="A41" s="4" t="inlineStr">
        <is>
          <t>Income taxes</t>
        </is>
      </c>
      <c r="B41" s="5" t="n">
        <v>920</v>
      </c>
      <c r="C41" s="5" t="n">
        <v>2875</v>
      </c>
      <c r="D41" s="5" t="n">
        <v>15305</v>
      </c>
      <c r="F41" s="5" t="n">
        <v>12944</v>
      </c>
      <c r="G41" s="5" t="n">
        <v>7329</v>
      </c>
    </row>
  </sheetData>
  <mergeCells count="3">
    <mergeCell ref="A1:A2"/>
    <mergeCell ref="B1:C1"/>
    <mergeCell ref="D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Reconciliation of the provision for income taxes to the amount computed at the federal statutory rate (Detail) - USD ($) $ in Thousands</t>
        </is>
      </c>
      <c r="B1" s="2" t="inlineStr">
        <is>
          <t>3 Months Ended</t>
        </is>
      </c>
      <c r="D1" s="2" t="inlineStr">
        <is>
          <t>12 Months Ended</t>
        </is>
      </c>
    </row>
    <row r="2">
      <c r="B2" s="2" t="inlineStr">
        <is>
          <t>Jan. 02, 2021</t>
        </is>
      </c>
      <c r="C2" s="2" t="inlineStr">
        <is>
          <t>Dec. 28, 2019</t>
        </is>
      </c>
      <c r="D2" s="2" t="inlineStr">
        <is>
          <t>Oct. 03, 2020</t>
        </is>
      </c>
      <c r="E2" s="2" t="inlineStr">
        <is>
          <t>Oct. 03, 2019</t>
        </is>
      </c>
      <c r="F2" s="2" t="inlineStr">
        <is>
          <t>Sep. 28, 2019</t>
        </is>
      </c>
      <c r="G2" s="2" t="inlineStr">
        <is>
          <t>Oct. 03, 2018</t>
        </is>
      </c>
      <c r="H2" s="2" t="inlineStr">
        <is>
          <t>Sep. 29, 2018</t>
        </is>
      </c>
    </row>
    <row r="3">
      <c r="A3" s="3" t="inlineStr">
        <is>
          <t>Income Tax Disclosure [Abstract]</t>
        </is>
      </c>
    </row>
    <row r="4">
      <c r="A4" s="4" t="inlineStr">
        <is>
          <t>Federal income tax at statutory rate</t>
        </is>
      </c>
      <c r="D4" s="5" t="n">
        <v>12851</v>
      </c>
      <c r="E4" s="5" t="n">
        <v>3198</v>
      </c>
      <c r="G4" s="5" t="n">
        <v>-190</v>
      </c>
    </row>
    <row r="5">
      <c r="A5" s="4" t="inlineStr">
        <is>
          <t>Permanent differences</t>
        </is>
      </c>
      <c r="D5" s="6" t="n">
        <v>464</v>
      </c>
      <c r="E5" s="6" t="n">
        <v>286</v>
      </c>
      <c r="G5" s="6" t="n">
        <v>27</v>
      </c>
    </row>
    <row r="6">
      <c r="A6" s="4" t="inlineStr">
        <is>
          <t>Change in valuation allowance</t>
        </is>
      </c>
      <c r="D6" s="6" t="n">
        <v>-11373</v>
      </c>
      <c r="E6" s="6" t="n">
        <v>11060</v>
      </c>
      <c r="G6" s="6" t="n">
        <v>5738</v>
      </c>
    </row>
    <row r="7">
      <c r="A7" s="4" t="inlineStr">
        <is>
          <t>State taxes, net of federal benefit</t>
        </is>
      </c>
      <c r="D7" s="6" t="n">
        <v>2503</v>
      </c>
      <c r="E7" s="6" t="n">
        <v>208</v>
      </c>
      <c r="G7" s="6" t="n">
        <v>891</v>
      </c>
    </row>
    <row r="8">
      <c r="A8" s="4" t="inlineStr">
        <is>
          <t>Federal rate change</t>
        </is>
      </c>
      <c r="D8" s="6" t="n">
        <v>0</v>
      </c>
      <c r="E8" s="6" t="n">
        <v>0</v>
      </c>
      <c r="G8" s="6" t="n">
        <v>-1540</v>
      </c>
    </row>
    <row r="9">
      <c r="A9" s="4" t="inlineStr">
        <is>
          <t>Other</t>
        </is>
      </c>
      <c r="D9" s="6" t="n">
        <v>-1818</v>
      </c>
      <c r="E9" s="6" t="n">
        <v>103</v>
      </c>
      <c r="G9" s="6" t="n">
        <v>0</v>
      </c>
    </row>
    <row r="10">
      <c r="A10" s="4" t="inlineStr">
        <is>
          <t>Total income tax provision</t>
        </is>
      </c>
      <c r="B10" s="5" t="n">
        <v>-14314</v>
      </c>
      <c r="C10" s="5" t="n">
        <v>-15010</v>
      </c>
      <c r="D10" s="5" t="n">
        <v>2627</v>
      </c>
      <c r="E10" s="5" t="n">
        <v>14855</v>
      </c>
      <c r="F10" s="5" t="n">
        <v>14855</v>
      </c>
      <c r="G10" s="5" t="n">
        <v>4926</v>
      </c>
      <c r="H10" s="5" t="n">
        <v>4926</v>
      </c>
    </row>
  </sheetData>
  <mergeCells count="3">
    <mergeCell ref="A1:A2"/>
    <mergeCell ref="B1:C1"/>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the provision for income taxes to the amount computed at the federal statutory rate (Parenthetical) (Detail)</t>
        </is>
      </c>
      <c r="B1" s="2" t="inlineStr">
        <is>
          <t>Oct. 03, 2020</t>
        </is>
      </c>
      <c r="C1" s="2" t="inlineStr">
        <is>
          <t>Jan. 02, 2021</t>
        </is>
      </c>
      <c r="D1" s="2" t="inlineStr">
        <is>
          <t>Oct. 03, 2020</t>
        </is>
      </c>
    </row>
    <row r="2">
      <c r="A2" s="4" t="inlineStr">
        <is>
          <t>Effective income tax rate reconciliation percentage</t>
        </is>
      </c>
      <c r="B2" s="4" t="inlineStr">
        <is>
          <t>36.40%</t>
        </is>
      </c>
      <c r="C2" s="4" t="inlineStr">
        <is>
          <t>32.10%</t>
        </is>
      </c>
      <c r="D2" s="4" t="inlineStr">
        <is>
          <t>4.30%</t>
        </is>
      </c>
    </row>
    <row r="3">
      <c r="A3" s="4" t="inlineStr">
        <is>
          <t>Effective income tax rate reconcilation deferred tax assets valuation allowance</t>
        </is>
      </c>
      <c r="D3" s="4" t="inlineStr">
        <is>
          <t>(18.60%)</t>
        </is>
      </c>
    </row>
    <row r="4">
      <c r="A4" s="4" t="inlineStr">
        <is>
          <t>Percentage of adjusted taxable income eligible to be carried forward for interest deduction</t>
        </is>
      </c>
      <c r="D4" s="4" t="inlineStr">
        <is>
          <t>30.00%</t>
        </is>
      </c>
    </row>
    <row r="5">
      <c r="A5" s="4" t="inlineStr">
        <is>
          <t>Coronavirus Aid Relief And Economic Security Act</t>
        </is>
      </c>
    </row>
    <row r="6">
      <c r="A6" s="4" t="inlineStr">
        <is>
          <t>Percentage of adjusted taxable income eligible to be carried forward for interest deduction</t>
        </is>
      </c>
      <c r="D6"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of the deferred tax assets and liabilities (Detail) - USD ($) $ in Thousands</t>
        </is>
      </c>
      <c r="B1" s="2" t="inlineStr">
        <is>
          <t>Oct. 03, 2020</t>
        </is>
      </c>
      <c r="C1" s="2" t="inlineStr">
        <is>
          <t>Sep. 28, 2019</t>
        </is>
      </c>
    </row>
    <row r="2">
      <c r="A2" s="3" t="inlineStr">
        <is>
          <t>Deferred tax assets:</t>
        </is>
      </c>
    </row>
    <row r="3">
      <c r="A3" s="4" t="inlineStr">
        <is>
          <t>Compensation accruals</t>
        </is>
      </c>
      <c r="B3" s="5" t="n">
        <v>5433</v>
      </c>
      <c r="C3" s="5" t="n">
        <v>948</v>
      </c>
    </row>
    <row r="4">
      <c r="A4" s="4" t="inlineStr">
        <is>
          <t>Deferred rent</t>
        </is>
      </c>
      <c r="B4" s="6" t="n">
        <v>0</v>
      </c>
      <c r="C4" s="6" t="n">
        <v>1228</v>
      </c>
    </row>
    <row r="5">
      <c r="A5" s="4" t="inlineStr">
        <is>
          <t>Inventory</t>
        </is>
      </c>
      <c r="B5" s="6" t="n">
        <v>1053</v>
      </c>
      <c r="C5" s="6" t="n">
        <v>681</v>
      </c>
    </row>
    <row r="6">
      <c r="A6" s="4" t="inlineStr">
        <is>
          <t>Interest limitation</t>
        </is>
      </c>
      <c r="B6" s="6" t="n">
        <v>6919</v>
      </c>
      <c r="C6" s="6" t="n">
        <v>17886</v>
      </c>
    </row>
    <row r="7">
      <c r="A7" s="4" t="inlineStr">
        <is>
          <t>Lease liabilities</t>
        </is>
      </c>
      <c r="B7" s="6" t="n">
        <v>46644</v>
      </c>
      <c r="C7" s="6" t="n">
        <v>0</v>
      </c>
    </row>
    <row r="8">
      <c r="A8" s="4" t="inlineStr">
        <is>
          <t>Property and equipment</t>
        </is>
      </c>
      <c r="B8" s="6" t="n">
        <v>0</v>
      </c>
      <c r="C8" s="6" t="n">
        <v>590</v>
      </c>
    </row>
    <row r="9">
      <c r="A9" s="4" t="inlineStr">
        <is>
          <t>Reserves and other accruals</t>
        </is>
      </c>
      <c r="B9" s="6" t="n">
        <v>354</v>
      </c>
      <c r="C9" s="6" t="n">
        <v>0</v>
      </c>
    </row>
    <row r="10">
      <c r="A10" s="4" t="inlineStr">
        <is>
          <t>Total deferred tax assets</t>
        </is>
      </c>
      <c r="B10" s="6" t="n">
        <v>60403</v>
      </c>
      <c r="C10" s="6" t="n">
        <v>21333</v>
      </c>
    </row>
    <row r="11">
      <c r="A11" s="3" t="inlineStr">
        <is>
          <t>Deferred tax liabilities:</t>
        </is>
      </c>
    </row>
    <row r="12">
      <c r="A12" s="4" t="inlineStr">
        <is>
          <t>Property, plant, and equipment</t>
        </is>
      </c>
      <c r="B12" s="6" t="n">
        <v>-611</v>
      </c>
      <c r="C12" s="6" t="n">
        <v>0</v>
      </c>
    </row>
    <row r="13">
      <c r="A13" s="4" t="inlineStr">
        <is>
          <t>Intangibles</t>
        </is>
      </c>
      <c r="B13" s="6" t="n">
        <v>-3258</v>
      </c>
      <c r="C13" s="6" t="n">
        <v>-2456</v>
      </c>
    </row>
    <row r="14">
      <c r="A14" s="4" t="inlineStr">
        <is>
          <t>Reserves and other accruals</t>
        </is>
      </c>
      <c r="B14" s="6" t="n">
        <v>0</v>
      </c>
      <c r="C14" s="6" t="n">
        <v>-2673</v>
      </c>
    </row>
    <row r="15">
      <c r="A15" s="4" t="inlineStr">
        <is>
          <t>Leased assets</t>
        </is>
      </c>
      <c r="B15" s="6" t="n">
        <v>-44014</v>
      </c>
      <c r="C15" s="6" t="n">
        <v>0</v>
      </c>
    </row>
    <row r="16">
      <c r="A16" s="4" t="inlineStr">
        <is>
          <t>Deferred financing cost</t>
        </is>
      </c>
      <c r="B16" s="6" t="n">
        <v>-512</v>
      </c>
      <c r="C16" s="6" t="n">
        <v>-646</v>
      </c>
    </row>
    <row r="17">
      <c r="A17" s="4" t="inlineStr">
        <is>
          <t>Total deferred tax liabilities</t>
        </is>
      </c>
      <c r="B17" s="6" t="n">
        <v>-48395</v>
      </c>
      <c r="C17" s="6" t="n">
        <v>-5775</v>
      </c>
    </row>
    <row r="18">
      <c r="A18" s="4" t="inlineStr">
        <is>
          <t>Valuation allowance</t>
        </is>
      </c>
      <c r="B18" s="6" t="n">
        <v>-5425</v>
      </c>
      <c r="C18" s="6" t="n">
        <v>-16798</v>
      </c>
    </row>
    <row r="19">
      <c r="A19" s="4" t="inlineStr">
        <is>
          <t>Deferred tax assets (liabilities), net</t>
        </is>
      </c>
      <c r="B19" s="5" t="n">
        <v>6583</v>
      </c>
      <c r="C19" s="5" t="n">
        <v>-1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of the deferred tax assets and liabilities (Parenthetical) (Detail) - USD ($) $ in Thousands</t>
        </is>
      </c>
      <c r="B1" s="2" t="inlineStr">
        <is>
          <t>Oct. 03, 2020</t>
        </is>
      </c>
      <c r="C1" s="2" t="inlineStr">
        <is>
          <t>Sep. 28, 2019</t>
        </is>
      </c>
    </row>
    <row r="2">
      <c r="A2" s="3" t="inlineStr">
        <is>
          <t>Income Tax Disclosure [Abstract]</t>
        </is>
      </c>
    </row>
    <row r="3">
      <c r="A3" s="4" t="inlineStr">
        <is>
          <t>Valuation allowance on deferred tax assets</t>
        </is>
      </c>
      <c r="B3" s="5" t="n">
        <v>5425</v>
      </c>
      <c r="C3" s="5" t="n">
        <v>167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s (Details) - USD ($) $ in Thousands</t>
        </is>
      </c>
      <c r="B1" s="2" t="inlineStr">
        <is>
          <t>12 Months Ended</t>
        </is>
      </c>
    </row>
    <row r="2">
      <c r="B2" s="2" t="inlineStr">
        <is>
          <t>Oct. 03, 2020</t>
        </is>
      </c>
      <c r="C2" s="2" t="inlineStr">
        <is>
          <t>Sep. 28, 2019</t>
        </is>
      </c>
      <c r="D2" s="2" t="inlineStr">
        <is>
          <t>Sep. 29, 2018</t>
        </is>
      </c>
    </row>
    <row r="3">
      <c r="A3" s="3" t="inlineStr">
        <is>
          <t>Valuation Allowance [Line Items]</t>
        </is>
      </c>
    </row>
    <row r="4">
      <c r="A4" s="4" t="inlineStr">
        <is>
          <t>Beginning Balance</t>
        </is>
      </c>
      <c r="B4" s="5" t="n">
        <v>16798</v>
      </c>
    </row>
    <row r="5">
      <c r="A5" s="4" t="inlineStr">
        <is>
          <t>Ending Balance</t>
        </is>
      </c>
      <c r="B5" s="6" t="n">
        <v>5425</v>
      </c>
      <c r="C5" s="5" t="n">
        <v>16798</v>
      </c>
    </row>
    <row r="6">
      <c r="A6" s="4" t="inlineStr">
        <is>
          <t>Valuation Allowance Of Deferred Tax Assets</t>
        </is>
      </c>
    </row>
    <row r="7">
      <c r="A7" s="3" t="inlineStr">
        <is>
          <t>Valuation Allowance [Line Items]</t>
        </is>
      </c>
    </row>
    <row r="8">
      <c r="A8" s="4" t="inlineStr">
        <is>
          <t>Beginning Balance</t>
        </is>
      </c>
      <c r="B8" s="6" t="n">
        <v>16798</v>
      </c>
      <c r="C8" s="6" t="n">
        <v>5738</v>
      </c>
      <c r="D8" s="5" t="n">
        <v>0</v>
      </c>
    </row>
    <row r="9">
      <c r="A9" s="4" t="inlineStr">
        <is>
          <t>Additions Charged to Costs and Expenses</t>
        </is>
      </c>
      <c r="B9" s="6" t="n">
        <v>0</v>
      </c>
      <c r="C9" s="6" t="n">
        <v>11060</v>
      </c>
      <c r="D9" s="6" t="n">
        <v>5738</v>
      </c>
    </row>
    <row r="10">
      <c r="A10" s="4" t="inlineStr">
        <is>
          <t>Deductions</t>
        </is>
      </c>
      <c r="B10" s="6" t="n">
        <v>-11373</v>
      </c>
      <c r="C10" s="6" t="n">
        <v>0</v>
      </c>
      <c r="D10" s="6" t="n">
        <v>0</v>
      </c>
    </row>
    <row r="11">
      <c r="A11" s="4" t="inlineStr">
        <is>
          <t>Ending Balance</t>
        </is>
      </c>
      <c r="B11" s="5" t="n">
        <v>5425</v>
      </c>
      <c r="C11" s="5" t="n">
        <v>16798</v>
      </c>
      <c r="D11" s="5" t="n">
        <v>57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mp; Contingencies - Additional Information (Details) - USD ($) $ in Thousands</t>
        </is>
      </c>
      <c r="B1" s="2" t="inlineStr">
        <is>
          <t>Jan. 02, 2021</t>
        </is>
      </c>
      <c r="C1" s="2" t="inlineStr">
        <is>
          <t>Oct. 03, 2020</t>
        </is>
      </c>
      <c r="D1" s="2" t="inlineStr">
        <is>
          <t>Dec. 28, 2019</t>
        </is>
      </c>
      <c r="E1" s="2" t="inlineStr">
        <is>
          <t>Sep. 28, 2019</t>
        </is>
      </c>
    </row>
    <row r="2">
      <c r="A2" s="3" t="inlineStr">
        <is>
          <t>Loss Contingencies [Line Items]</t>
        </is>
      </c>
    </row>
    <row r="3">
      <c r="A3" s="4" t="inlineStr">
        <is>
          <t>Credit facility, remaining borrowing capacity</t>
        </is>
      </c>
      <c r="D3" s="5" t="n">
        <v>6300</v>
      </c>
    </row>
    <row r="4">
      <c r="A4" s="4" t="inlineStr">
        <is>
          <t>Standby Letter of Credit</t>
        </is>
      </c>
    </row>
    <row r="5">
      <c r="A5" s="3" t="inlineStr">
        <is>
          <t>Loss Contingencies [Line Items]</t>
        </is>
      </c>
    </row>
    <row r="6">
      <c r="A6" s="4" t="inlineStr">
        <is>
          <t>Credit facility, remaining borrowing capacity</t>
        </is>
      </c>
      <c r="B6" s="5" t="n">
        <v>11600</v>
      </c>
      <c r="C6" s="5" t="n">
        <v>11600</v>
      </c>
      <c r="E6" s="5" t="n">
        <v>10600</v>
      </c>
    </row>
    <row r="7">
      <c r="A7" s="4" t="inlineStr">
        <is>
          <t>Workers' Compensation Insurance Program</t>
        </is>
      </c>
    </row>
    <row r="8">
      <c r="A8" s="3" t="inlineStr">
        <is>
          <t>Loss Contingencies [Line Items]</t>
        </is>
      </c>
    </row>
    <row r="9">
      <c r="A9" s="4" t="inlineStr">
        <is>
          <t>Self insurance retention amount</t>
        </is>
      </c>
      <c r="B9" s="6" t="n">
        <v>400</v>
      </c>
      <c r="C9" s="6" t="n">
        <v>400</v>
      </c>
      <c r="E9" s="6" t="n">
        <v>400</v>
      </c>
    </row>
    <row r="10">
      <c r="A10" s="4" t="inlineStr">
        <is>
          <t>General Liability Insurance Program</t>
        </is>
      </c>
    </row>
    <row r="11">
      <c r="A11" s="3" t="inlineStr">
        <is>
          <t>Loss Contingencies [Line Items]</t>
        </is>
      </c>
    </row>
    <row r="12">
      <c r="A12" s="4" t="inlineStr">
        <is>
          <t>Self insurance retention amount</t>
        </is>
      </c>
      <c r="B12" s="6" t="n">
        <v>400</v>
      </c>
      <c r="C12" s="6" t="n">
        <v>400</v>
      </c>
      <c r="E12" s="6" t="n">
        <v>400</v>
      </c>
    </row>
    <row r="13">
      <c r="A13" s="4" t="inlineStr">
        <is>
          <t>Employee Group Medical Plan</t>
        </is>
      </c>
    </row>
    <row r="14">
      <c r="A14" s="3" t="inlineStr">
        <is>
          <t>Loss Contingencies [Line Items]</t>
        </is>
      </c>
    </row>
    <row r="15">
      <c r="A15" s="4" t="inlineStr">
        <is>
          <t>Self insurance retention amount</t>
        </is>
      </c>
      <c r="B15" s="5" t="n">
        <v>400</v>
      </c>
      <c r="C15" s="5" t="n">
        <v>400</v>
      </c>
      <c r="E15" s="5"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Summary of Future Minimum Purchase Commitments (Details) - USD ($) $ in Thousands</t>
        </is>
      </c>
      <c r="B1" s="2" t="inlineStr">
        <is>
          <t>Jan. 02, 2021</t>
        </is>
      </c>
      <c r="C1" s="2" t="inlineStr">
        <is>
          <t>Nov. 03, 2020</t>
        </is>
      </c>
      <c r="D1" s="2" t="inlineStr">
        <is>
          <t>Oct. 03, 2020</t>
        </is>
      </c>
    </row>
    <row r="2">
      <c r="A2" s="3" t="inlineStr">
        <is>
          <t>Purchase Obligation, Fiscal Year Maturity [Abstract]</t>
        </is>
      </c>
    </row>
    <row r="3">
      <c r="A3" s="4" t="inlineStr">
        <is>
          <t>Remainder of fiscal 2021</t>
        </is>
      </c>
      <c r="B3" s="5" t="n">
        <v>106067</v>
      </c>
    </row>
    <row r="4">
      <c r="A4" s="4" t="inlineStr">
        <is>
          <t>2021 and 2022</t>
        </is>
      </c>
      <c r="B4" s="6" t="n">
        <v>76389</v>
      </c>
      <c r="D4" s="5" t="n">
        <v>112551</v>
      </c>
    </row>
    <row r="5">
      <c r="A5" s="4" t="inlineStr">
        <is>
          <t>2022 and 2023</t>
        </is>
      </c>
      <c r="B5" s="6" t="n">
        <v>72731</v>
      </c>
      <c r="D5" s="6" t="n">
        <v>70888</v>
      </c>
    </row>
    <row r="6">
      <c r="A6" s="4" t="inlineStr">
        <is>
          <t>2023 and 2024</t>
        </is>
      </c>
      <c r="B6" s="6" t="n">
        <v>55698</v>
      </c>
      <c r="D6" s="6" t="n">
        <v>67229</v>
      </c>
    </row>
    <row r="7">
      <c r="A7" s="4" t="inlineStr">
        <is>
          <t>2024 and 2025</t>
        </is>
      </c>
      <c r="B7" s="6" t="n">
        <v>34446</v>
      </c>
      <c r="D7" s="6" t="n">
        <v>50196</v>
      </c>
    </row>
    <row r="8">
      <c r="A8" s="4" t="inlineStr">
        <is>
          <t>2025 and 2026</t>
        </is>
      </c>
      <c r="D8" s="6" t="n">
        <v>33900</v>
      </c>
    </row>
    <row r="9">
      <c r="A9" s="4" t="inlineStr">
        <is>
          <t>Thereafter</t>
        </is>
      </c>
      <c r="B9" s="6" t="n">
        <v>5687</v>
      </c>
    </row>
    <row r="10">
      <c r="A10" s="4" t="inlineStr">
        <is>
          <t>Thereafter</t>
        </is>
      </c>
      <c r="B10" s="6" t="n">
        <v>15946</v>
      </c>
      <c r="C10" s="5" t="n">
        <v>15328</v>
      </c>
      <c r="D10" s="6" t="n">
        <v>5687</v>
      </c>
    </row>
    <row r="11">
      <c r="A11" s="4" t="inlineStr">
        <is>
          <t>Total</t>
        </is>
      </c>
      <c r="B11" s="5" t="n">
        <v>351018</v>
      </c>
      <c r="D11" s="5" t="n">
        <v>340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Oct. 03, 2020</t>
        </is>
      </c>
      <c r="C2" s="2" t="inlineStr">
        <is>
          <t>Sep. 28, 2019</t>
        </is>
      </c>
      <c r="D2" s="2" t="inlineStr">
        <is>
          <t>Sep. 29, 2018</t>
        </is>
      </c>
    </row>
    <row r="3">
      <c r="A3" s="3" t="inlineStr">
        <is>
          <t>Retirement Benefits [Abstract]</t>
        </is>
      </c>
    </row>
    <row r="4">
      <c r="A4" s="4" t="inlineStr">
        <is>
          <t>Percentage of employees contribution matched by the employer</t>
        </is>
      </c>
      <c r="B4" s="4" t="inlineStr">
        <is>
          <t>50.00%</t>
        </is>
      </c>
      <c r="C4" s="4" t="inlineStr">
        <is>
          <t>50.00%</t>
        </is>
      </c>
      <c r="D4" s="4" t="inlineStr">
        <is>
          <t>50.00%</t>
        </is>
      </c>
    </row>
    <row r="5">
      <c r="A5" s="4" t="inlineStr">
        <is>
          <t>Defined contribution plan employer matching contribution percentage of employees pay</t>
        </is>
      </c>
      <c r="B5" s="4" t="inlineStr">
        <is>
          <t>4.00%</t>
        </is>
      </c>
      <c r="C5" s="4" t="inlineStr">
        <is>
          <t>4.00%</t>
        </is>
      </c>
      <c r="D5" s="4" t="inlineStr">
        <is>
          <t>4.00%</t>
        </is>
      </c>
    </row>
    <row r="6">
      <c r="A6" s="4" t="inlineStr">
        <is>
          <t>Defined contribution plan expenses for the period</t>
        </is>
      </c>
      <c r="B6" s="9" t="n">
        <v>1.1</v>
      </c>
      <c r="C6" s="5" t="n">
        <v>1</v>
      </c>
      <c r="D6" s="9"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s) - USD ($) $ in Millions</t>
        </is>
      </c>
      <c r="B1" s="2" t="inlineStr">
        <is>
          <t>3 Months Ended</t>
        </is>
      </c>
      <c r="D1" s="2" t="inlineStr">
        <is>
          <t>12 Months Ended</t>
        </is>
      </c>
    </row>
    <row r="2">
      <c r="B2" s="2" t="inlineStr">
        <is>
          <t>Jan. 02, 2021</t>
        </is>
      </c>
      <c r="C2" s="2" t="inlineStr">
        <is>
          <t>Dec. 28, 2019</t>
        </is>
      </c>
      <c r="D2" s="2" t="inlineStr">
        <is>
          <t>Oct. 03, 2020</t>
        </is>
      </c>
      <c r="E2" s="2" t="inlineStr">
        <is>
          <t>Sep. 28, 2019</t>
        </is>
      </c>
      <c r="F2" s="2" t="inlineStr">
        <is>
          <t>Sep. 29, 2018</t>
        </is>
      </c>
    </row>
    <row r="3">
      <c r="A3" s="3" t="inlineStr">
        <is>
          <t>Related Party Transaction [Line Items]</t>
        </is>
      </c>
    </row>
    <row r="4">
      <c r="A4" s="4" t="inlineStr">
        <is>
          <t>Paid or accrued management fees</t>
        </is>
      </c>
      <c r="B4" s="9" t="n">
        <v>0.4</v>
      </c>
      <c r="C4" s="9" t="n">
        <v>1.3</v>
      </c>
      <c r="D4" s="9" t="n">
        <v>4.9</v>
      </c>
      <c r="E4" s="9" t="n">
        <v>4.5</v>
      </c>
      <c r="F4" s="9" t="n">
        <v>3.2</v>
      </c>
    </row>
    <row r="5">
      <c r="A5" s="4" t="inlineStr">
        <is>
          <t>DM Ventures I, LLC [member] | Lease For Corporate Head Quarters [member]</t>
        </is>
      </c>
    </row>
    <row r="6">
      <c r="A6" s="3" t="inlineStr">
        <is>
          <t>Related Party Transaction [Line Items]</t>
        </is>
      </c>
    </row>
    <row r="7">
      <c r="A7" s="4" t="inlineStr">
        <is>
          <t>Paid or accrued management fees</t>
        </is>
      </c>
      <c r="D7" s="9" t="n">
        <v>1.9</v>
      </c>
      <c r="E7" s="9" t="n">
        <v>1.6</v>
      </c>
      <c r="F7" s="9" t="n">
        <v>1.6</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s) - Incentive Unit Grant Agreements - USD ($) $ in Millions</t>
        </is>
      </c>
      <c r="B1" s="2" t="inlineStr">
        <is>
          <t>12 Months Ended</t>
        </is>
      </c>
    </row>
    <row r="2">
      <c r="B2" s="2" t="inlineStr">
        <is>
          <t>Oct. 03, 2020</t>
        </is>
      </c>
      <c r="C2" s="2" t="inlineStr">
        <is>
          <t>Sep. 28, 2019</t>
        </is>
      </c>
      <c r="D2" s="2" t="inlineStr">
        <is>
          <t>Sep. 29, 2018</t>
        </is>
      </c>
    </row>
    <row r="3">
      <c r="A3" s="4" t="inlineStr">
        <is>
          <t>Service Based Incentive Unit Grants</t>
        </is>
      </c>
    </row>
    <row r="4">
      <c r="A4" s="3" t="inlineStr">
        <is>
          <t>Schedule Of Share Based Compensation Arrangement By Share Based Payment Award Restricted Stock Units [Line Items]</t>
        </is>
      </c>
    </row>
    <row r="5">
      <c r="A5" s="4" t="inlineStr">
        <is>
          <t>Share based compensation by share based payment arrangement service period</t>
        </is>
      </c>
      <c r="B5" s="4" t="inlineStr">
        <is>
          <t>4 years</t>
        </is>
      </c>
    </row>
    <row r="6">
      <c r="A6" s="4" t="inlineStr">
        <is>
          <t>Allocated share based comepsnation expense</t>
        </is>
      </c>
      <c r="B6" s="9" t="n">
        <v>1.8</v>
      </c>
      <c r="C6" s="9" t="n">
        <v>2.1</v>
      </c>
      <c r="D6" s="9" t="n">
        <v>1.8</v>
      </c>
    </row>
    <row r="7">
      <c r="A7" s="4" t="inlineStr">
        <is>
          <t>Share based compensation by share based payment arrangement equity instruments other than options grants in period</t>
        </is>
      </c>
      <c r="B7" s="6" t="n">
        <v>3111783</v>
      </c>
      <c r="C7" s="6" t="n">
        <v>2040923</v>
      </c>
      <c r="D7" s="6" t="n">
        <v>612000</v>
      </c>
    </row>
    <row r="8">
      <c r="A8" s="4" t="inlineStr">
        <is>
          <t>Share based compensation non vested award excluding option cost not yet recognised amount</t>
        </is>
      </c>
      <c r="B8" s="9" t="n">
        <v>6.7</v>
      </c>
    </row>
    <row r="9">
      <c r="A9" s="4" t="inlineStr">
        <is>
          <t>Share based compensation award cost not yet recognised period for recognition</t>
        </is>
      </c>
      <c r="B9" s="4" t="inlineStr">
        <is>
          <t>4 years</t>
        </is>
      </c>
    </row>
    <row r="10">
      <c r="A10" s="4" t="inlineStr">
        <is>
          <t>Service Based Incentive Unit Grants | Tranche One</t>
        </is>
      </c>
    </row>
    <row r="11">
      <c r="A11" s="3" t="inlineStr">
        <is>
          <t>Schedule Of Share Based Compensation Arrangement By Share Based Payment Award Restricted Stock Units [Line Items]</t>
        </is>
      </c>
    </row>
    <row r="12">
      <c r="A12" s="4" t="inlineStr">
        <is>
          <t>Share based compensation by share based payment arrangement vesting percentage</t>
        </is>
      </c>
      <c r="B12" s="4" t="inlineStr">
        <is>
          <t>25.00%</t>
        </is>
      </c>
    </row>
    <row r="13">
      <c r="A13" s="4" t="inlineStr">
        <is>
          <t>Service Based Incentive Unit Grants | Tranche Two</t>
        </is>
      </c>
    </row>
    <row r="14">
      <c r="A14" s="3" t="inlineStr">
        <is>
          <t>Schedule Of Share Based Compensation Arrangement By Share Based Payment Award Restricted Stock Units [Line Items]</t>
        </is>
      </c>
    </row>
    <row r="15">
      <c r="A15" s="4" t="inlineStr">
        <is>
          <t>Share based compensation by share based payment arrangement vesting percentage</t>
        </is>
      </c>
      <c r="B15" s="4" t="inlineStr">
        <is>
          <t>25.00%</t>
        </is>
      </c>
    </row>
    <row r="16">
      <c r="A16" s="4" t="inlineStr">
        <is>
          <t>Service Based Incentive Unit Grants | Tranche Three</t>
        </is>
      </c>
    </row>
    <row r="17">
      <c r="A17" s="3" t="inlineStr">
        <is>
          <t>Schedule Of Share Based Compensation Arrangement By Share Based Payment Award Restricted Stock Units [Line Items]</t>
        </is>
      </c>
    </row>
    <row r="18">
      <c r="A18" s="4" t="inlineStr">
        <is>
          <t>Share based compensation by share based payment arrangement vesting percentage</t>
        </is>
      </c>
      <c r="B18" s="4" t="inlineStr">
        <is>
          <t>25.00%</t>
        </is>
      </c>
    </row>
    <row r="19">
      <c r="A19" s="4" t="inlineStr">
        <is>
          <t>Service Based Incentive Unit Grants | Tranche Four</t>
        </is>
      </c>
    </row>
    <row r="20">
      <c r="A20" s="3" t="inlineStr">
        <is>
          <t>Schedule Of Share Based Compensation Arrangement By Share Based Payment Award Restricted Stock Units [Line Items]</t>
        </is>
      </c>
    </row>
    <row r="21">
      <c r="A21" s="4" t="inlineStr">
        <is>
          <t>Share based compensation by share based payment arrangement vesting percentage</t>
        </is>
      </c>
      <c r="B21" s="4" t="inlineStr">
        <is>
          <t>25.00%</t>
        </is>
      </c>
    </row>
    <row r="22">
      <c r="A22" s="4" t="inlineStr">
        <is>
          <t>Performance Based Incentive Unit Grants</t>
        </is>
      </c>
    </row>
    <row r="23">
      <c r="A23" s="3" t="inlineStr">
        <is>
          <t>Schedule Of Share Based Compensation Arrangement By Share Based Payment Award Restricted Stock Units [Line Items]</t>
        </is>
      </c>
    </row>
    <row r="24">
      <c r="A24" s="4" t="inlineStr">
        <is>
          <t>Allocated share based comepsnation expense</t>
        </is>
      </c>
      <c r="B24" s="5" t="n">
        <v>0</v>
      </c>
      <c r="C24" s="5" t="n">
        <v>0</v>
      </c>
      <c r="D24" s="5" t="n">
        <v>0</v>
      </c>
    </row>
    <row r="25">
      <c r="A25" s="4" t="inlineStr">
        <is>
          <t>Share based compensation by share based payment arrangement equity instruments other than options grants in period</t>
        </is>
      </c>
      <c r="B25" s="6" t="n">
        <v>2868892</v>
      </c>
      <c r="C25" s="6" t="n">
        <v>1360615</v>
      </c>
      <c r="D25" s="6" t="n">
        <v>40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 and Operations</t>
        </is>
      </c>
      <c r="B1" s="2" t="inlineStr">
        <is>
          <t>3 Months Ended</t>
        </is>
      </c>
      <c r="C1" s="2" t="inlineStr">
        <is>
          <t>12 Months Ended</t>
        </is>
      </c>
    </row>
    <row r="2">
      <c r="B2" s="2" t="inlineStr">
        <is>
          <t>Jan. 02, 2021</t>
        </is>
      </c>
      <c r="C2" s="2" t="inlineStr">
        <is>
          <t>Oct. 03, 2020</t>
        </is>
      </c>
    </row>
    <row r="3">
      <c r="A3" s="3" t="inlineStr">
        <is>
          <t>Accounting Policies [Abstract]</t>
        </is>
      </c>
    </row>
    <row r="4">
      <c r="A4" s="4" t="inlineStr">
        <is>
          <t>Business and Operations</t>
        </is>
      </c>
      <c r="B4" s="4" t="inlineStr">
        <is>
          <t>Note 1—Business and Operations Leslie’s, Inc. (“Leslie’s,” “we,” “our,” “us,” “its,” or the “Company”) is the leading direct-to-consumer e-commerce</t>
        </is>
      </c>
      <c r="C4" s="4" t="inlineStr">
        <is>
          <t>Note 1—Business and Operations Leslie’s, Inc. (“Leslie’s,” “we,” “our,” “us,” “its,” or the “Company”) is the leading direct-to-consumer e-commer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Incentive Units Granted (Details) - Incentive Units - $ / shares</t>
        </is>
      </c>
      <c r="B1" s="2" t="inlineStr">
        <is>
          <t>12 Months Ended</t>
        </is>
      </c>
    </row>
    <row r="2">
      <c r="B2" s="2" t="inlineStr">
        <is>
          <t>Oct. 03, 2020</t>
        </is>
      </c>
      <c r="C2" s="2" t="inlineStr">
        <is>
          <t>Sep. 28, 2019</t>
        </is>
      </c>
      <c r="D2" s="2" t="inlineStr">
        <is>
          <t>Sep. 29, 2018</t>
        </is>
      </c>
    </row>
    <row r="3">
      <c r="A3" s="3" t="inlineStr">
        <is>
          <t>Schedule Of Stock Based Payment Awards Valuations Assumptions [Line Items]</t>
        </is>
      </c>
    </row>
    <row r="4">
      <c r="A4" s="4" t="inlineStr">
        <is>
          <t>Expected volatility</t>
        </is>
      </c>
      <c r="B4" s="4" t="inlineStr">
        <is>
          <t>23.50%</t>
        </is>
      </c>
      <c r="C4" s="4" t="inlineStr">
        <is>
          <t>22.90%</t>
        </is>
      </c>
      <c r="D4" s="4" t="inlineStr">
        <is>
          <t>21.00%</t>
        </is>
      </c>
    </row>
    <row r="5">
      <c r="A5" s="4" t="inlineStr">
        <is>
          <t>Risk-free interest rate</t>
        </is>
      </c>
      <c r="B5" s="4" t="inlineStr">
        <is>
          <t>1.40%</t>
        </is>
      </c>
      <c r="C5" s="4" t="inlineStr">
        <is>
          <t>2.50%</t>
        </is>
      </c>
      <c r="D5" s="4" t="inlineStr">
        <is>
          <t>2.20%</t>
        </is>
      </c>
    </row>
    <row r="6">
      <c r="A6" s="4" t="inlineStr">
        <is>
          <t>Dividend yield</t>
        </is>
      </c>
      <c r="B6" s="4" t="inlineStr">
        <is>
          <t>0.00%</t>
        </is>
      </c>
      <c r="C6" s="4" t="inlineStr">
        <is>
          <t>0.00%</t>
        </is>
      </c>
      <c r="D6" s="4" t="inlineStr">
        <is>
          <t>0.00%</t>
        </is>
      </c>
    </row>
    <row r="7">
      <c r="A7" s="4" t="inlineStr">
        <is>
          <t>Expected term (in years)</t>
        </is>
      </c>
      <c r="B7" s="4" t="inlineStr">
        <is>
          <t>4 years</t>
        </is>
      </c>
      <c r="C7" s="4" t="inlineStr">
        <is>
          <t>4 years</t>
        </is>
      </c>
      <c r="D7" s="4" t="inlineStr">
        <is>
          <t>4 years</t>
        </is>
      </c>
    </row>
    <row r="8">
      <c r="A8" s="4" t="inlineStr">
        <is>
          <t>Weighted-average grant date fair value per Incentive Unit</t>
        </is>
      </c>
      <c r="B8" s="8" t="n">
        <v>1.87</v>
      </c>
      <c r="C8" s="8" t="n">
        <v>1.69</v>
      </c>
      <c r="D8" s="8" t="n">
        <v>1.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Incentive Units Activity (Details) - Incentive Units - shares</t>
        </is>
      </c>
      <c r="B1" s="2" t="inlineStr">
        <is>
          <t>12 Months Ended</t>
        </is>
      </c>
    </row>
    <row r="2">
      <c r="B2" s="2" t="inlineStr">
        <is>
          <t>Oct. 03, 2020</t>
        </is>
      </c>
      <c r="C2" s="2" t="inlineStr">
        <is>
          <t>Sep. 28, 2019</t>
        </is>
      </c>
      <c r="D2" s="2" t="inlineStr">
        <is>
          <t>Sep. 29, 2018</t>
        </is>
      </c>
    </row>
    <row r="3">
      <c r="A3" s="3" t="inlineStr">
        <is>
          <t>Schedule Of Share Based Compensation Arrangement By Share Based Payment Award Restricted Stock Units [Line Items]</t>
        </is>
      </c>
    </row>
    <row r="4">
      <c r="A4" s="4" t="inlineStr">
        <is>
          <t>Outstanding, Beginning Balance</t>
        </is>
      </c>
      <c r="B4" s="6" t="n">
        <v>10262781</v>
      </c>
      <c r="C4" s="6" t="n">
        <v>7945993</v>
      </c>
      <c r="D4" s="6" t="n">
        <v>7841743</v>
      </c>
    </row>
    <row r="5">
      <c r="A5" s="4" t="inlineStr">
        <is>
          <t>Granted</t>
        </is>
      </c>
      <c r="B5" s="6" t="n">
        <v>5980675</v>
      </c>
      <c r="C5" s="6" t="n">
        <v>3401538</v>
      </c>
      <c r="D5" s="6" t="n">
        <v>1020000</v>
      </c>
    </row>
    <row r="6">
      <c r="A6" s="4" t="inlineStr">
        <is>
          <t>Exercised</t>
        </is>
      </c>
      <c r="B6" s="6" t="n">
        <v>0</v>
      </c>
      <c r="C6" s="6" t="n">
        <v>0</v>
      </c>
      <c r="D6" s="6" t="n">
        <v>0</v>
      </c>
    </row>
    <row r="7">
      <c r="A7" s="4" t="inlineStr">
        <is>
          <t>Forfeited</t>
        </is>
      </c>
      <c r="B7" s="6" t="n">
        <v>-2976250</v>
      </c>
      <c r="C7" s="6" t="n">
        <v>-1084750</v>
      </c>
      <c r="D7" s="6" t="n">
        <v>-915750</v>
      </c>
    </row>
    <row r="8">
      <c r="A8" s="4" t="inlineStr">
        <is>
          <t>Outstanding, Ending Balance</t>
        </is>
      </c>
      <c r="B8" s="6" t="n">
        <v>13267206</v>
      </c>
      <c r="C8" s="6" t="n">
        <v>10262781</v>
      </c>
      <c r="D8" s="6" t="n">
        <v>7945993</v>
      </c>
    </row>
    <row r="9">
      <c r="A9" s="4" t="inlineStr">
        <is>
          <t>Vested, September 29, 2018</t>
        </is>
      </c>
      <c r="B9" s="6" t="n">
        <v>3196606</v>
      </c>
      <c r="C9" s="6" t="n">
        <v>1993273</v>
      </c>
      <c r="D9" s="6" t="n">
        <v>1163512</v>
      </c>
    </row>
    <row r="10">
      <c r="A10" s="4" t="inlineStr">
        <is>
          <t>Vested, September 28, 2019</t>
        </is>
      </c>
      <c r="B10" s="6" t="n">
        <v>3196606</v>
      </c>
      <c r="C10" s="6" t="n">
        <v>1993273</v>
      </c>
      <c r="D10" s="6" t="n">
        <v>1163512</v>
      </c>
    </row>
    <row r="11">
      <c r="A11" s="4" t="inlineStr">
        <is>
          <t>Vested, October 3, 2020</t>
        </is>
      </c>
      <c r="B11" s="6" t="n">
        <v>3196606</v>
      </c>
      <c r="C11" s="6" t="n">
        <v>1993273</v>
      </c>
      <c r="D11" s="6" t="n">
        <v>11635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Thousands</t>
        </is>
      </c>
      <c r="B1" s="2" t="inlineStr">
        <is>
          <t>Nov. 30, 2020</t>
        </is>
      </c>
      <c r="C1" s="2" t="inlineStr">
        <is>
          <t>Nov. 02, 2020</t>
        </is>
      </c>
      <c r="D1" s="2" t="inlineStr">
        <is>
          <t>Jan. 02, 2021</t>
        </is>
      </c>
    </row>
    <row r="2">
      <c r="A2" s="3" t="inlineStr">
        <is>
          <t>Subsequent Event [Line Items]</t>
        </is>
      </c>
    </row>
    <row r="3">
      <c r="A3" s="4" t="inlineStr">
        <is>
          <t>Stock issued during the period new issues shares</t>
        </is>
      </c>
      <c r="B3" s="6" t="n">
        <v>30000000</v>
      </c>
    </row>
    <row r="4">
      <c r="A4" s="4" t="inlineStr">
        <is>
          <t>Proceeds from initial public offer</t>
        </is>
      </c>
      <c r="D4" s="5" t="n">
        <v>458686</v>
      </c>
    </row>
    <row r="5">
      <c r="A5" s="4" t="inlineStr">
        <is>
          <t>IPO</t>
        </is>
      </c>
    </row>
    <row r="6">
      <c r="A6" s="3" t="inlineStr">
        <is>
          <t>Subsequent Event [Line Items]</t>
        </is>
      </c>
    </row>
    <row r="7">
      <c r="A7" s="4" t="inlineStr">
        <is>
          <t>Proceeds from initial public offer</t>
        </is>
      </c>
      <c r="B7" s="5" t="n">
        <v>458700</v>
      </c>
    </row>
    <row r="8">
      <c r="A8" s="4" t="inlineStr">
        <is>
          <t>Subsequent Event</t>
        </is>
      </c>
    </row>
    <row r="9">
      <c r="A9" s="3" t="inlineStr">
        <is>
          <t>Subsequent Event [Line Items]</t>
        </is>
      </c>
    </row>
    <row r="10">
      <c r="A10" s="4" t="inlineStr">
        <is>
          <t>Proceeds from initial public offer</t>
        </is>
      </c>
      <c r="C10" s="5" t="n">
        <v>510000</v>
      </c>
    </row>
    <row r="11">
      <c r="A11" s="4" t="inlineStr">
        <is>
          <t>Sale of stock consideration received on transaction</t>
        </is>
      </c>
      <c r="C11" s="5" t="n">
        <v>458700</v>
      </c>
    </row>
    <row r="12">
      <c r="A12" s="4" t="inlineStr">
        <is>
          <t>Subsequent Event | IPO</t>
        </is>
      </c>
    </row>
    <row r="13">
      <c r="A13" s="3" t="inlineStr">
        <is>
          <t>Subsequent Event [Line Items]</t>
        </is>
      </c>
    </row>
    <row r="14">
      <c r="A14" s="4" t="inlineStr">
        <is>
          <t>Stock issued during the period new issues shares</t>
        </is>
      </c>
      <c r="C14" s="6" t="n">
        <v>30000000</v>
      </c>
    </row>
    <row r="15">
      <c r="A15" s="4" t="inlineStr">
        <is>
          <t>Sale of stock issue price per share</t>
        </is>
      </c>
      <c r="C15" s="5" t="n">
        <v>17</v>
      </c>
    </row>
    <row r="16">
      <c r="A16" s="4" t="inlineStr">
        <is>
          <t>Underwriting discounts</t>
        </is>
      </c>
      <c r="C16" s="5" t="n">
        <v>45000</v>
      </c>
    </row>
    <row r="17">
      <c r="A17" s="4" t="inlineStr">
        <is>
          <t>Commission on share issue</t>
        </is>
      </c>
      <c r="C17" s="6" t="n">
        <v>6300</v>
      </c>
    </row>
    <row r="18">
      <c r="A18" s="4" t="inlineStr">
        <is>
          <t>Sale of stock consideration received on transaction</t>
        </is>
      </c>
      <c r="C18" s="5" t="n">
        <v>390000</v>
      </c>
    </row>
    <row r="19">
      <c r="A19" s="4" t="inlineStr">
        <is>
          <t>Restricted stock shares issued during the period shares</t>
        </is>
      </c>
      <c r="C19" s="6" t="n">
        <v>6000000</v>
      </c>
    </row>
    <row r="20">
      <c r="A20" s="4" t="inlineStr">
        <is>
          <t>Share based compensation by share based payment arrangement stock options issued during the period</t>
        </is>
      </c>
      <c r="C20" s="6" t="n">
        <v>4600000</v>
      </c>
    </row>
    <row r="21">
      <c r="A21" s="4" t="inlineStr">
        <is>
          <t>Shae based compensation by share based payment arrangement grants in periodweighted average exercise price</t>
        </is>
      </c>
      <c r="C21" s="5"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Jan. 02, 2021</t>
        </is>
      </c>
      <c r="C2" s="2" t="inlineStr">
        <is>
          <t>Dec. 28, 2019</t>
        </is>
      </c>
    </row>
    <row r="3">
      <c r="A3" s="3" t="inlineStr">
        <is>
          <t>Antidilutive Securities Excluded from Computation of Earnings Per Share [Line Items]</t>
        </is>
      </c>
    </row>
    <row r="4">
      <c r="A4" s="4" t="inlineStr">
        <is>
          <t>Incremental Common Shares Attributable to Dilutive Effect of Conversion of Debt Securities</t>
        </is>
      </c>
      <c r="C4" s="6" t="n">
        <v>0</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6" t="n">
        <v>4604118</v>
      </c>
    </row>
    <row r="8">
      <c r="A8" s="4" t="inlineStr">
        <is>
          <t>Restricted Stock</t>
        </is>
      </c>
    </row>
    <row r="9">
      <c r="A9" s="3" t="inlineStr">
        <is>
          <t>Antidilutive Securities Excluded from Computation of Earnings Per Share [Line Items]</t>
        </is>
      </c>
    </row>
    <row r="10">
      <c r="A10" s="4" t="inlineStr">
        <is>
          <t>Antidilutive Securities Excluded From Computation Of Earnings Per Share Amount</t>
        </is>
      </c>
      <c r="B10" s="6" t="n">
        <v>59493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ummary Of Reconciles Basic Weighted Average Common Shares Outstanding To Diluted Weighted Average Common Shares Outstanding (Detail) - shares</t>
        </is>
      </c>
      <c r="B1" s="2" t="inlineStr">
        <is>
          <t>3 Months Ended</t>
        </is>
      </c>
      <c r="D1" s="2" t="inlineStr">
        <is>
          <t>12 Months Ended</t>
        </is>
      </c>
    </row>
    <row r="2">
      <c r="B2" s="2" t="inlineStr">
        <is>
          <t>Jan. 02, 2021</t>
        </is>
      </c>
      <c r="C2" s="2" t="inlineStr">
        <is>
          <t>Dec. 28, 2019</t>
        </is>
      </c>
      <c r="D2" s="2" t="inlineStr">
        <is>
          <t>Oct. 03, 2020</t>
        </is>
      </c>
      <c r="E2" s="2" t="inlineStr">
        <is>
          <t>Sep. 28, 2019</t>
        </is>
      </c>
      <c r="F2" s="2" t="inlineStr">
        <is>
          <t>Sep. 29, 2018</t>
        </is>
      </c>
    </row>
    <row r="3">
      <c r="A3" s="3" t="inlineStr">
        <is>
          <t>Weighted Average Number of Shares Outstanding Reconciliation [Abstract]</t>
        </is>
      </c>
    </row>
    <row r="4">
      <c r="A4" s="4" t="inlineStr">
        <is>
          <t>Weighted average common shares outstanding, used for basic computation</t>
        </is>
      </c>
      <c r="B4" s="6" t="n">
        <v>176989755</v>
      </c>
      <c r="C4" s="6" t="n">
        <v>156500000</v>
      </c>
    </row>
    <row r="5">
      <c r="A5" s="4" t="inlineStr">
        <is>
          <t>Weighted average number of common and dilutive potential common shares outstanding</t>
        </is>
      </c>
      <c r="B5" s="6" t="n">
        <v>176989755</v>
      </c>
      <c r="C5" s="6" t="n">
        <v>156500000</v>
      </c>
      <c r="D5" s="6" t="n">
        <v>156500000</v>
      </c>
      <c r="E5" s="6" t="n">
        <v>156500000</v>
      </c>
      <c r="F5" s="6" t="n">
        <v>15650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an. 02, 2021</t>
        </is>
      </c>
      <c r="C2" s="2" t="inlineStr">
        <is>
          <t>Oct. 03, 2020</t>
        </is>
      </c>
    </row>
    <row r="3">
      <c r="A3" s="3" t="inlineStr">
        <is>
          <t>Accounting Policies [Abstract]</t>
        </is>
      </c>
    </row>
    <row r="4">
      <c r="A4" s="4" t="inlineStr">
        <is>
          <t>Summary of Significant Accounting Policies</t>
        </is>
      </c>
      <c r="B4" s="4" t="inlineStr">
        <is>
          <t xml:space="preserve">Note 2—Summary of Significant Accounting Policies Basis of Presentation and Principles of Consolidation We prepared the accompanying interim condensed consolidated financial statements following U.S. generally accepted accounting principles (“GAAP”). The financial statements include all normal and recurring adjustments that are necessary for a fair presentation of our financial position and operating results. The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densed consolidated financial statements and notes for the years ended October 3, 2020 and September 28, 2019. Initial Public Offering In November 2020, the Company completed an initial public offering (“IPO”) of 30,000,000 shares of common stock at a public offering price of $17.00 per share for net proceeds of $458.7 million, after deducting underwriting discounts and commissions of $45.0 million and offering costs of $6.3 million. The shares of common stock sold in the IPO and the net proceeds from the IPO included the full exercise of the underwriters’ option to purchase additional shares. In November 2020, the Company used the net proceeds from the IPO to repay the entire outstanding amount related to its $390.0 million Senior Unsecured Notes. The remaining proceeds will be used for working capital and general corporate purposes. Stock Split All share and per share information included in the accompanying condensed consolidated financial statements has been adjusted to reflect a 156,500-for-1 Fiscal Periods We operate on a fiscal calendar that results in a fiscal year consisting of a 52- 53-week 52-week 53-week Use of Estimates in the Preparation of Financial Statement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Fair Value Measurements As of January 2, 2021 and October 3, 2020, we held no assets that are required to be measured at fair value on a recurring basis. Fair Value of Financial Instruments We evaluate our financial assets and liabilities subject to fair value measurements on a recurring basis to determine the appropriate level of classification for each reporting period. The fair value of the Term Loan due in 2023 (see Note 7) was determined to be $806.6 million at January 2, 2021.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7) was determined to be Level 2 and is included in other assets on the condensed consolidated balance sheets as of January 2, 2021 and October 3, 2020. Changes in fair value of the interest rate cap are recorded in other expenses in the condensed consolidated statement of operations. The carrying amounts of cash and cash equivalents, accounts receivable, accounts payable and accrued expenses approximate fair value due to the short-term maturity of these instruments. There were no transfers between levels in the fair value hierarchy during the three months ended January 2, 2021 or during fiscal year 2020, respectively. Seasonality Our business is highly seasonal. In general, sales and earnings are highest during our fiscal third and fourth quarters, which include April through September and represent the peak months of swimming pool use. Sales are substantially lower during our fiscal first and second quarters. Prior Period Reclassifications Reclassifications of certain immaterial prior period amounts have been made to conform to current period presentation. </t>
        </is>
      </c>
      <c r="C4" s="4" t="inlineStr">
        <is>
          <t>Note 2—Summary of Significant Accounting Policies Basis of Presentation and Principles of Consolidation We prepared the consolidated financial statements following U.S. generally accepted accounting principles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All share and per share information included in the accompanying consolidated financial statements has been retroactively adjusted to reflect a 156,500-for-1 Fiscal Periods We operate on a fiscal calendar that results in a fiscal year consisting of a 52- 53-week 52-week 53-week Use of Estimates in the Preparation of Financial Statement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 The amounts due from financial intermediaries for these transactions classified as cash and cash equivalents totaled $157.1 million and $90.9 million at October 3, 2020 and September 28, 2019. Fair Value Measurements We measure certain financial instruments and other items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Level 1 Level 2— Level 3 As of October 3, 2020 and September 28, 2019, we held zero and $85.5 million, respectively, in money market funds that are required to be measured at fair value on a recurring basis. These assets were determined to be Level 1 assets as they are actively traded and are classified as cash and cash equivalents. Fair Value of Financial Instruments We evaluate our financial assets and liabilities subject to fair value measurements on a recurring basis to determine the appropriate level of classification for each reporting period within the fair value hierarchy. The fair value of the Term Loan due in 2023 (see Note 8), was determined to be $796.5 million at October 3, 2020 and $783.6 million at September 28, 2019. Fair value of the Senior Unsecured Notes (see Note 8) at October 3, 2020 and September 28, 2019 was estimated to be $390.0 million.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8), determined to be Level 2, and is included in other assets on the consolidated balance sheets as of October 3, 2020 and September 28, 2019. Changes in fair value of the interest rate cap are recorded in other expenses in the consolidated statement of operations. The carrying amounts of cash and cash equivalents, accounts receivable, accounts payable, and accrued expenses approximate fair value due to the short-term maturity of these instruments. There were no transfers between levels in the fair value hierarchy during the fiscal years ended October 3, 2020 and September 28, 2019 respectively. Vendor Rebates Many of our vendor arrangements provide for us to receive specified amounts of consideration when we achieve various measures. These measures generally relate to the volume level of purchases from our vendors. We generally account for vendor programs as a reduction of the prices of the vendor’s products and therefore a reduction of inventory until we sell the product, at which time we recognize such consideration as a reduction of cost of merchandise and services sold in our consolidated statement of operations. Certain programs offering advertising support are recorded as a reduction to selling, general and administrative expenses in the consolidated statement of operations. Accounts and other receivables include vendor rebate receivables of $15.9 million and $16.7 million as of October 3, 2020 and September 28, 2019, respectively. Allowance for Doubtful Accounts Allowance for doubtful accounts is calculated based on historical experience, counterparty credit risk, consumer credit risk and application of the specific identification method and was not material in fiscal 2020 or 2019. Inventories, Net Inventories are stated at the lower of cost or market. We value inventory using the weighted-average cost method. We evaluate inventory for excess and obsolescence and record necessary reserves. We provide provisions for losses related to inventories based on historical purchase cost, selling price, margin, and current business trends. When an inventory item is sold or disposed, the associated reserve is released at that time. 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the consolidated statements of operations. Depreciation and amortization are computed using the straight-line method. These charges are based on the following range of useful lives:
Buildings and improvements 5–39 years
Vehicles, machinery, and equipment 3–10 years
Office furniture and equipment 3–7 years
Leasehold improvements 5–10 years, not to exceed the lease life We evaluate events and changes in circumstances that could indicate carrying amounts of long-lived assets, including property and equipment, may not be recoverable. When such events or changes in circumstances occur, we asses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If the sum of the undiscounted future cash flows is less than the carrying amount of an asset, we record an impairment loss for the amount by which the carrying amount of the assets exceeds its fair value. We recorded an impairment charge of $0.2 million, $1.2 million and $0.7 million in fiscal 2020, 2019 and 2018, respectively. Internal Use Software Expenditures for software developed for internal use are capitalized and amortized over the estimated useful life of the asset. Our policy provides for the capitalization of external direct costs of materials and services associated with developing or obtaining internal use computer software. In addition, we also capitalize certain payroll and payroll-related costs for employees who are directly associated with internal use computer software development projects. The amount of payroll costs capitalized with respect to these employees is limited to the time directly spent on such projects. Costs associated with preliminary project stage activities, training, maintenance and all other post-implementation stage activities are expensed as incurred. Capitalized software additions placed into service were $3.0 million and $4.0 million in fiscal 2020 and 2019, respectively. Capitalized software accumulated amortization totaled approximately $11.1 million and $8.7 million as of October 3, 2020 and September 28, 2019, respectively. Capitalized software and development costs remaining to be amortized were approximately $7.0 million and $6.4 million, as of October 3, 2020 and September 28, 2019, respectively. Goodwill and Other Intangibles, net Goodwill and intangible assets are recorded at cost or at their estimated fair values at the date of acquisition. We review goodwill and indefinite lived intangible assets for impairment annually (in the fourth quarter) or on an interim basis whenever events or changes in circumstances indicate the fair value of such assets may be below their carrying amount. We may first make a qualitative assessment of whether it is more likely than not that a reporting unit’s fair value is less than its carrying value. The qualitative impairment assessmen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quantitative impairment assessment is not required. If the qualitative assessment indicates it is more likely than not that a reporting unit’s fair value is not greater than its carrying value, we must perform a quantitative impairment assessment. If it is determined a quantitative assessment is necessary, we would compare the fair value of the reporting unit to the respective carrying value, which includes goodwill. If the fair value of the reporting unit exceeds its carrying value, goodwill is not considered impaired. If the carrying value is higher than the fair value, the difference would be recognized as an impairment loss. Similar to our test for impairment of goodwill, we may first make a qualitative assessment of whether it is more likely than not that an indefinite lived intangible assets’ fair value is less than its carrying value to determine whether it is necessary to perform a quantitative impairment assessment. If it is determined a quantitative assessment is necessary, we would compare their estimated fair values to their carrying values. We would recognize an impairment charge when the estimated fair value of the indefinite lived intangible asset is less than its carrying value. We annually evaluate whether the trade names continue to have an indefinite life.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After we made our qualitative assessments it was determined that there were no impairment charges related to goodwill or other indefinite lived intangible assets during the years ended October 3, 2020 and September 28, 2019. 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a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as well as to the expiration of statutes of limitations in the numerous and varied jurisdictions in which we operate.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October 3, 2020 and September 28, 2019. Revenue Recognition Revenue is recognized when control of the promised goods or services is transferred to our customer, in an amount that reflects the consideration the Company expects to be entitled to in exchange for such goods or services. Revenue from merchandise sales at retail locations is recognized at the point of sale, revenue from services are recognized when the services are rendered and revenue from e-commerce The Company offers a customer loyalty program that provides customers with the ability to earn reward points based on their purchas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rewards are redeemed, expire or based on estimated breakage. The amount of deferred revenue related to the loyalty program is included in accrued expenses and other current liabilities on the balance sheet and is not material. Prior to fiscal 2020, loyalty program revenue was recorded using the incremental cost method within cost of sales on the consolidated statements of income. 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Selling, General and Administrative Expenses Our selling, general and administrative expenses include selling and operating expenses at our retail locations and corporate-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 Advertising We expense advertising costs as incurred. Advertising costs for fiscal 2020, 2019 and 2018 were approximately $19.4 million, $18.0 million and $21.9 million, respectively, and are shown net of cooperative advertising of $1.6 million, $1.6 million and $1.4 million for these periods, respectively. Equity-Based Compensation We recognize equity-based compensation expense based on the fair value of the awards at the grant date. We use the Black-Scholes model, which uses certain subjective assumptions in determining the fair value of the awards. Compensation cost is recognized ratably over the vesting period of the related equity-based compensation award. For performance based vesting awards, compensation cost is recognized taking into account the probability of our achievement of such performance targets. Forfeitures are accounted for as they occur. Self-Insurance Reserves We are self-insured for losses relating to workers’ compensation, general liability, and employee medical. Stop-loss coverage has been purchased to limit exposure to any material level of claims. Self-insured liabilities include our estimates of the aggregate ultimate losses and claims incurred but not reported using historical experience. 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the consolidated statements of operations. Our consolidated financial statements include the results of operations from the date of acquisition for each business combination. We expense all acquisition-related costs as incurred in selling, general and administrative expenses in the consolidated statements of operations. 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Net Income per Share We calculate net income per share by dividing the net income or loss by the weighted average number of common shares outstanding. We had no potentially dilutive securities for any periods presented. Recent Accounting Pronouncements In March 2020, the Financial Accounting Standards Board (“FASB”) issued Accounting Standards Update (“ASU”) 2020-04, 2020-04”). This In August 2018, the FASB issued ASU 2018-13, In May 2017, the FASB issued ASU 2018-07, In June 2016, the FASB issued ASU 2016-13, off-balance In February 2016, the FASB issued ASU No. 2016-02, No. 2016-02 As of the first day of our fiscal year 2020, we adopted ASU No. 2016-02 and non-lease right-of-use In May 2014, the FASB issued ASU 2014-09, 2014-09 2014-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3 Months Ended</t>
        </is>
      </c>
      <c r="C1" s="2" t="inlineStr">
        <is>
          <t>12 Months Ended</t>
        </is>
      </c>
    </row>
    <row r="2">
      <c r="B2" s="2" t="inlineStr">
        <is>
          <t>Jan. 02, 2021</t>
        </is>
      </c>
      <c r="C2" s="2" t="inlineStr">
        <is>
          <t>Oct. 03, 2020</t>
        </is>
      </c>
    </row>
    <row r="3">
      <c r="A3" s="3" t="inlineStr">
        <is>
          <t>Business Combinations [Abstract]</t>
        </is>
      </c>
    </row>
    <row r="4">
      <c r="A4" s="4" t="inlineStr">
        <is>
          <t>Business Combinations</t>
        </is>
      </c>
      <c r="B4" s="4" t="inlineStr">
        <is>
          <t xml:space="preserve">Note 3—Business Combinations Fiscal 2020 Acquisition In October 2019, we acquired the assets of a retailer of supplies and services for hot tubs, swim spas and saunas. The acquisition included six locations in the Pacific Northwest and expanded our physical presence to 37 states. The acquisition did not have a material impact on our financial position or results of operations. Our condensed consolidated financial statements include the results of operations of the acquisition from the date of acquisition.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goodwill resulting from the acquisition is deductible for income tax purposes. The purchase accounting for this acquisition is complete. </t>
        </is>
      </c>
      <c r="C4" s="4" t="inlineStr">
        <is>
          <t xml:space="preserve">Note 3—Business Combinations Fiscal 2020 Acquisition In October 2019, we acquired the assets of a retailer of supplies and services for hot tubs, swim spas and saunas. The acquisition included six locations in the Portland area of Oregon and expanded our retail presence to 37 states. The acquisition did not have a material impact on our financial position or results of operations. Our consolidated financial statements include the results of operations of the acquisition from the date of acquisition. The goodwill resulting from the acquisition is deductible for income tax purposes. The purchase accounting for this acquisition is complete. Fiscal 2019 Acquisition In January 2019, we acquired a retailer of supplies and services for swimming pools, hot tubs, barbecues and fireplaces. The acquisition included nine locations in the Pacific Northwest and expanded our presence to 36 states. The acquisition did not have a material impact on our financial position or results of operations. Our consolidated financial statements include the results of operations of the acquisition from the date of acquisition. The goodwill resulting from the acquisition is deductible for income tax purposes. The purchase accounting for this acquisition is complete. Fiscal 2018 Acquisitions In January 2018, we completed the acquisition of a retailer of swimming pool and spa supplies, spas and above-ground pools, and related equipment. The acquisition included five locations in Pennsylvania and related warehouses and a corporate office. We also acquired the real estate related to two locations. In May 2018, we acquired a The acquisitions did not have a material impact on our financial position or results of operations, either individually or in the aggregate. Our consolidated financial statements included the results of operations for the acquisitions from the date of each acquisition. The goodwill resulting from these acquisitions are deductible for income tax purposes. The purchase accounting for these acquisitions is comple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7:07:23Z</dcterms:created>
  <dcterms:modified xmlns:dcterms="http://purl.org/dc/terms/" xmlns:xsi="http://www.w3.org/2001/XMLSchema-instance" xsi:type="dcterms:W3CDTF">2021-02-08T17:07:23Z</dcterms:modified>
</cp:coreProperties>
</file>